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COMPANY BACKGR" sheetId="8" r:id="rId8"/>
    <s:sheet name="BASIS OF PRESENTATION" sheetId="9" r:id="rId9"/>
    <s:sheet name="RECENTLY ISSUED AND PENDING ACC" sheetId="10" r:id="rId10"/>
    <s:sheet name="INVESTMENTS" sheetId="11" r:id="rId11"/>
    <s:sheet name="FAIR VALUE MEASUREMENTS" sheetId="12" r:id="rId12"/>
    <s:sheet name="ACCUMULATED OTHER COMPREHENSIVE" sheetId="13" r:id="rId13"/>
    <s:sheet name="STOCK-BASED COMPENSATION" sheetId="14" r:id="rId14"/>
    <s:sheet name="CONVERTIBLE SENIOR NOTES DUE 20" sheetId="15" r:id="rId15"/>
    <s:sheet name="COMMITMENTS AND CONTINGENCIES" sheetId="16" r:id="rId16"/>
    <s:sheet name="BUSINESS SEGMENT INFORMATION" sheetId="17" r:id="rId17"/>
    <s:sheet name="OTHER DISCLOSURES" sheetId="18" r:id="rId18"/>
    <s:sheet name="DISCONTINUED OPERATIONS" sheetId="19" r:id="rId19"/>
    <s:sheet name="BASIS OF PRESENTATION (Policies" sheetId="20" r:id="rId20"/>
    <s:sheet name="INVESTMENTS (Tables)" sheetId="21" r:id="rId21"/>
    <s:sheet name="FAIR VALUE MEASUREMENTS (Tables" sheetId="22" r:id="rId22"/>
    <s:sheet name="ACCUMULATED OTHER COMPREHENSI23" sheetId="23" r:id="rId23"/>
    <s:sheet name="STOCK-BASED COMPENSATION (Table" sheetId="24" r:id="rId24"/>
    <s:sheet name="CONVERTIBLE SENIOR NOTES DUE 25" sheetId="25" r:id="rId25"/>
    <s:sheet name="BUSINESS SEGMENT INFORMATION (T" sheetId="26" r:id="rId26"/>
    <s:sheet name="OTHER DISCLOSURES (Tables)" sheetId="27" r:id="rId27"/>
    <s:sheet name="DISCONTINUED OPERATIONS (Tables" sheetId="28" r:id="rId28"/>
    <s:sheet name="ORGANIZATION AND COMPANY BACK29" sheetId="29" r:id="rId29"/>
    <s:sheet name="BASIS OF PRESENTATION (Details)" sheetId="30" r:id="rId30"/>
    <s:sheet name="INVESTMENTS - Fixed Maturity In" sheetId="31" r:id="rId31"/>
    <s:sheet name="INVESTMENTS - Expected Maturiti" sheetId="32" r:id="rId32"/>
    <s:sheet name="INVESTMENTS - Fair Value and Gr" sheetId="33" r:id="rId33"/>
    <s:sheet name="INVESTMENTS - Realized Gains an" sheetId="34" r:id="rId34"/>
    <s:sheet name="FAIR VALUE MEASUREMENTS (Detail" sheetId="35" r:id="rId35"/>
    <s:sheet name="ACCUMULATED OTHER COMPREHENSI36" sheetId="36" r:id="rId36"/>
    <s:sheet name="STOCK-BASED COMPENSATION - Stoc" sheetId="37" r:id="rId37"/>
    <s:sheet name="STOCK-BASED COMPENSATION - Rest" sheetId="38" r:id="rId38"/>
    <s:sheet name="CONVERTIBLE SENIOR NOTES DUE 39" sheetId="39" r:id="rId39"/>
    <s:sheet name="CONVERTIBLE SENIOR NOTES DUE 40" sheetId="40" r:id="rId40"/>
    <s:sheet name="COMMITMENTS AND CONTINGENCIES (" sheetId="41" r:id="rId41"/>
    <s:sheet name="BUSINESS SEGMENT INFORMATION (D" sheetId="42" r:id="rId42"/>
    <s:sheet name="OTHER DISCLOSURES - Income Taxe" sheetId="43" r:id="rId43"/>
    <s:sheet name="OTHER DISCLOSURES - Unconsolida" sheetId="44" r:id="rId44"/>
    <s:sheet name="OTHER DISCLOSURES - Common Stoc" sheetId="45" r:id="rId45"/>
    <s:sheet name="DISCONTINUED OPERATIONS - Sale " sheetId="46" r:id="rId46"/>
    <s:sheet name="DISCONTINUED OPERATIONS - Finan" sheetId="47" r:id="rId47"/>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6</t>
  </si>
  <si>
    <t>Nov. 03, 2016</t>
  </si>
  <si>
    <t>Document and Entity Information</t>
  </si>
  <si>
    <t>Entity Registrant Name</t>
  </si>
  <si>
    <t>UNIVERSAL AMERICAN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Investments:</t>
  </si>
  <si>
    <t>Fixed maturities available for sale, at fair value (amortized cost: 2016, $215,761; 2015, $279,277)</t>
  </si>
  <si>
    <t>Other invested assets</t>
  </si>
  <si>
    <t>Total investments</t>
  </si>
  <si>
    <t>Cash and cash equivalents</t>
  </si>
  <si>
    <t>Accrued investment income</t>
  </si>
  <si>
    <t>Reinsurance recoverables</t>
  </si>
  <si>
    <t>Due and unpaid premiums</t>
  </si>
  <si>
    <t>Goodwill and intangible assets</t>
  </si>
  <si>
    <t>Deferred income tax asset</t>
  </si>
  <si>
    <t>Income taxes receivable</t>
  </si>
  <si>
    <t>Other healthcare receivables</t>
  </si>
  <si>
    <t>Other assets</t>
  </si>
  <si>
    <t>Assets of discontinued operations</t>
  </si>
  <si>
    <t>Total assets</t>
  </si>
  <si>
    <t>LIABILITIES</t>
  </si>
  <si>
    <t>Policy and contract claims</t>
  </si>
  <si>
    <t>Premiums received in advance</t>
  </si>
  <si>
    <t>Convertible Senior Notes due 2021, net of fees</t>
  </si>
  <si>
    <t>Series A mandatorily redeemable preferred shares, net of fees</t>
  </si>
  <si>
    <t>Net amounts payable to discontinued operations</t>
  </si>
  <si>
    <t>Accounts payable and other liabilities</t>
  </si>
  <si>
    <t>Liabilities of discontinued operations</t>
  </si>
  <si>
    <t>Total liabilities</t>
  </si>
  <si>
    <t>Commitments and contingencies (Note 9)</t>
  </si>
  <si>
    <t xml:space="preserve"> </t>
  </si>
  <si>
    <t>STOCKHOLDERS' EQUITY</t>
  </si>
  <si>
    <t>Preferred stock (Authorized: 40 million shares)</t>
  </si>
  <si>
    <t>Additional paid-in capital</t>
  </si>
  <si>
    <t>Accumulated other comprehensive income</t>
  </si>
  <si>
    <t>Retained deficit</t>
  </si>
  <si>
    <t>Total stockholders' equity</t>
  </si>
  <si>
    <t>Total liabilities and stockholders' equity</t>
  </si>
  <si>
    <t>Common stock - voting</t>
  </si>
  <si>
    <t>Common stock</t>
  </si>
  <si>
    <t>Common stock - non-voting</t>
  </si>
  <si>
    <t>CONSOLIDATED BALANCE SHEETS (Parenthetical) - USD ($) shares in Thousands, $ in Thousands</t>
  </si>
  <si>
    <t>Fixed maturities available for sale, amortized cost (in dollars)</t>
  </si>
  <si>
    <t>Preferred stock, Authorized shares</t>
  </si>
  <si>
    <t>Common stock, issued shares</t>
  </si>
  <si>
    <t>Common stock, Authorized shares</t>
  </si>
  <si>
    <t>Common stock, outstanding shares</t>
  </si>
  <si>
    <t>CONSOLIDATED STATEMENTS OF OPERATIONS - USD ($) shares in Thousands, $ in Thousands</t>
  </si>
  <si>
    <t>3 Months Ended</t>
  </si>
  <si>
    <t>Sep. 30, 2015</t>
  </si>
  <si>
    <t>Revenues:</t>
  </si>
  <si>
    <t>Net premiums</t>
  </si>
  <si>
    <t>Net investment income</t>
  </si>
  <si>
    <t>Fee and other income</t>
  </si>
  <si>
    <t>Net realized (losses) gains</t>
  </si>
  <si>
    <t>Total revenues</t>
  </si>
  <si>
    <t>Benefits, claims and expenses:</t>
  </si>
  <si>
    <t>Claims and other benefits</t>
  </si>
  <si>
    <t>Amortization of intangible assets</t>
  </si>
  <si>
    <t>Commissions</t>
  </si>
  <si>
    <t>Interest expense</t>
  </si>
  <si>
    <t>Affordable Care Act fee</t>
  </si>
  <si>
    <t>Other operating costs and expenses</t>
  </si>
  <si>
    <t>Total benefits, claims and expenses</t>
  </si>
  <si>
    <t>(Loss) income before equity in (losses) earnings of unconsolidated subsidiaries</t>
  </si>
  <si>
    <t>Equity in (losses) earnings of unconsolidated subsidiaries</t>
  </si>
  <si>
    <t>(Loss) income from continuing operations before income taxes</t>
  </si>
  <si>
    <t>(Benefit from) provision for (benefit from) income taxes</t>
  </si>
  <si>
    <t>Income from continuing operations</t>
  </si>
  <si>
    <t>Discontinued operations:</t>
  </si>
  <si>
    <t>Income (loss) from discontinued operations before income taxes</t>
  </si>
  <si>
    <t>Provision for (benefit from) income taxes</t>
  </si>
  <si>
    <t>Income (loss) from discontinued operations</t>
  </si>
  <si>
    <t>Net income (loss)</t>
  </si>
  <si>
    <t>Basic:</t>
  </si>
  <si>
    <t>Continuing operations (in dollars per share)</t>
  </si>
  <si>
    <t>Discontinued operations (in dollars per share)</t>
  </si>
  <si>
    <t>Net income (loss) (in dollars per share)</t>
  </si>
  <si>
    <t>Diluted:</t>
  </si>
  <si>
    <t>Weighted average shares outstanding:</t>
  </si>
  <si>
    <t>Basic weighted average shares outstanding (in shares)</t>
  </si>
  <si>
    <t>Effect of dilutive securities (in shares)</t>
  </si>
  <si>
    <t>Diluted weighted average shares outstanding (in shares)</t>
  </si>
  <si>
    <t>CONSOLIDATED STATEMENTS OF COMPREHENSIVE INCOME (LOSS) - USD ($) $ in Thousands</t>
  </si>
  <si>
    <t>Comprehensive income (loss):</t>
  </si>
  <si>
    <t>Other comprehensive (loss) income, net of income taxes:</t>
  </si>
  <si>
    <t>Unrealized (loss) gain on investments</t>
  </si>
  <si>
    <t>Less: reclassification adjustment for gains included in net income (loss)</t>
  </si>
  <si>
    <t>Change in net unrealized (loss) gain on investments</t>
  </si>
  <si>
    <t>Change in long-term claim reserve adjustment</t>
  </si>
  <si>
    <t>Total other comprehensive (loss) income, net of income taxes</t>
  </si>
  <si>
    <t>Comprehensive income (loss)</t>
  </si>
  <si>
    <t>CONSOLIDATED STATEMENTS OF STOCKHOLDERS' EQUITY - USD ($) $ in Thousands</t>
  </si>
  <si>
    <t>Common StockCommon stock - voting</t>
  </si>
  <si>
    <t>Common StockCommon stock - non-voting</t>
  </si>
  <si>
    <t>Additional Paid-in Capital</t>
  </si>
  <si>
    <t>Accumulated Other Comprehensive Income.</t>
  </si>
  <si>
    <t>Retained Deficit</t>
  </si>
  <si>
    <t>Total</t>
  </si>
  <si>
    <t>Balance at Dec. 31, 2014</t>
  </si>
  <si>
    <t>Increase (Decrease) in Stockholders' Equity</t>
  </si>
  <si>
    <t>Other comprehensive income (loss)</t>
  </si>
  <si>
    <t>Net issuance of common stock</t>
  </si>
  <si>
    <t>Stock-based compensation</t>
  </si>
  <si>
    <t>Dividends to stockholders</t>
  </si>
  <si>
    <t>Balance at Sep. 30, 2015</t>
  </si>
  <si>
    <t>Balance at Dec. 31, 2015</t>
  </si>
  <si>
    <t>Share buy back/cancellation</t>
  </si>
  <si>
    <t>Equity component of convertible senior notes, net of deferred tax</t>
  </si>
  <si>
    <t>Balance at Sep. 30, 2016</t>
  </si>
  <si>
    <t>CONSOLIDATED STATEMENTS OF CASH FLOWS - USD ($) $ in Thousands</t>
  </si>
  <si>
    <t>Operating activities:</t>
  </si>
  <si>
    <t>(Income) loss from discontinued operations</t>
  </si>
  <si>
    <t>Adjustments to reconcile net income (loss) to cash used for operating activities:</t>
  </si>
  <si>
    <t>Deferred income taxes</t>
  </si>
  <si>
    <t>Net realized gains on investments</t>
  </si>
  <si>
    <t>Amortization of debt issuance costs</t>
  </si>
  <si>
    <t>Amortization of debt discount on convertible notes</t>
  </si>
  <si>
    <t>Net amortization of bond premium</t>
  </si>
  <si>
    <t>Depreciation expense</t>
  </si>
  <si>
    <t>Stock based compensation expense</t>
  </si>
  <si>
    <t>Changes in operating assets and liabilities:</t>
  </si>
  <si>
    <t>Prepaid ACA fee</t>
  </si>
  <si>
    <t>Due and unpaid/advance premiums</t>
  </si>
  <si>
    <t>Other, net</t>
  </si>
  <si>
    <t>Cash provided by operating activities of continuing operations</t>
  </si>
  <si>
    <t>Cash used for operating activities of discontinued operations</t>
  </si>
  <si>
    <t>Cash provided by operating activities</t>
  </si>
  <si>
    <t>Investing activities:</t>
  </si>
  <si>
    <t>Proceeds from sale, maturity, call, paydown or redemption of fixed maturity investments</t>
  </si>
  <si>
    <t>Cost of fixed maturity investments acquired</t>
  </si>
  <si>
    <t>Change in short-term investments</t>
  </si>
  <si>
    <t>Proceeds from sale of cost method investments</t>
  </si>
  <si>
    <t>Purchase of fixed assets</t>
  </si>
  <si>
    <t>Other investing activities</t>
  </si>
  <si>
    <t>Cash provided by investing activities of continuing operations</t>
  </si>
  <si>
    <t>Cash provided by investing activities of discontinued operations</t>
  </si>
  <si>
    <t>Cash provided by investing activities</t>
  </si>
  <si>
    <t>Financing activities:</t>
  </si>
  <si>
    <t>Net proceeds from issuance of common and preferred stock, net of tax effect</t>
  </si>
  <si>
    <t>Share repurchase</t>
  </si>
  <si>
    <t>Dividends paid to stockholders</t>
  </si>
  <si>
    <t>Principal payment on loan payable</t>
  </si>
  <si>
    <t>Proceeds from the issuance of convertible senior notes</t>
  </si>
  <si>
    <t>Payment of issue costs - convertible senior notes</t>
  </si>
  <si>
    <t>Distributions from discontinued operations</t>
  </si>
  <si>
    <t>Cash used for financing activities of continuing operations</t>
  </si>
  <si>
    <t>Cash used for financing activities of discontinued operations</t>
  </si>
  <si>
    <t>Cash used for financing activities</t>
  </si>
  <si>
    <t>Net increase in cash and cash equivalents</t>
  </si>
  <si>
    <t>Less: decrease (increase) in cash and cash equivalents from discontinued operations</t>
  </si>
  <si>
    <t>Net increase in cash and cash equivalents from continuing operations</t>
  </si>
  <si>
    <t>Cash and cash equivalents of continuing operations at beginning of period</t>
  </si>
  <si>
    <t>Cash and cash equivalents of continuing operations at end of period</t>
  </si>
  <si>
    <t>ORGANIZATION AND COMPANY BACKGROUND</t>
  </si>
  <si>
    <t>1. ORGANIZATION AND COMPANY BACKGROUND
Except as otherwise indicated, references to the "Company," "Universal American," "we," "our," and "us" are to Universal American Corp., a Delaware corporation, and its subsidiaries.
Universal American, through our family of healthcare companies, provides health benefits to people covered by Medicare. We are dedicated to working collaboratively with healthcare professionals, especially primary care physicians, in order to improve the health and well-being of those we serve and reduce healthcare costs.
Through our health plans and insurance subsidiary, we sell Medicare Coordinated Care Plan products in Texas, which we call HMOs, and sell Medicare Coordinated Care products in New York and Maine that are built around contracted networks of providers, which we call PPOs and Medicare Advantage Network private fee-for-service products, known as PFFS Plans. Our Medicare Advantage plans currently serve approximately 114,400 members, including 68,800 members in our Texas HMOs and 45,600 members in upstate New York and Maine.
Our subsidiary, Collaborative Health Systems, LLC, also known as CHS, works with physicians and other healthcare professionals to operate Accountable Care Organizations, or ACOs, under the Medicare Shared Savings Program, or MSSP and Next Generation ACO model. We currently have twenty-two MSSP ACOs in eleven states previously approved for participation in the program by the Centers for Medicare &amp; Medicaid Services, known as CMS and one Next Generation ACO operating in Houston, Texas. Based on data provided by CMS, these ACOs currently include approximately 5,200 participating providers with approximately 236,800 assigned Medicare fee-for-service beneficiaries, both within and outside our current Medicare Advantage footprint.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
On August 3, 2016 we completed the sale of our Traditional Insurance business to Nassau Reinsurance Group Holdings, L.P. ("Nassau Re"), known as the Traditional Sale. Under the terms of the agreement, Nassau Re acquired all of the shares of Constitution Life Insurance Company ("Constitution Life") and The Pyramid Life Insurance Company ("Pyramid"), as well as the Traditional Insurance business written by American Progressive Life &amp; Health Insurance Company of New York ("Progressive") on a 100% coinsurance basis. As of December 31, 2015, we determined that our Traditional Insurance business should be classified as held for sale and reported as discontinued operations. Consequently, the related assets and liabilities were adjusted to fair value as of December 31, 2015 based on the estimated net amounts realizable upon sale and for all periods presented were classified as assets and liabilities of discontinued operations in our consolidated balance sheets. The related operating results and cash flows are reported in discontinued operations in our consolidated financial statements. See Note 12—Discontinued Operations for further details.
On August 1, 2016, we completed the sale of our subsidiary, Today's Options of New York, Inc., ("TONY") which operates the Total Care Medicaid plan, to Molina Healthcare, Inc. ("Molina"). As of June 30, 2016, we determined that our Medicaid business should be classified as held for sale and reported as discontinued operations. Consequently, the related assets and liabilities were reclassified as assets and liabilities of discontinued operations in our consolidated balance sheets for all periods presented. The related operating results and cash flows are reported in discontinued operations in our consolidated financial statements. See Note 12—Discontinued Operations for further details.
On May 1, 2015, we sold our APS Healthcare domestic subsidiaries and we sold our APS Healthcare Puerto Rico subsidiaries on February 4, 2015 and these businesses are reported as discontinued operations. As a result, the related assets and liabilities for APS Healthcare have been reclassified as assets and liabilities of discontinued operations in our consolidated balance sheets. The related operating results and cash flows are reported in discontinued operations in our consolidated financial statements. See Note 12—Discontinued Operations for further details.</t>
  </si>
  <si>
    <t>BASIS OF PRESENTATION</t>
  </si>
  <si>
    <t>2. BASIS OF PRESENTATION
We have prepared the accompanying Consolidated Financial Statements in conformity with U.S. generally accepted accounting principles, known as GAAP, for interim reporting in accordance with Article 10 of the Securities and Exchange Commission's Regulation S-X. Accordingly, the Consolidated Financial Statements do not include all of the disclosures normally required by U.S. GAAP or those normally made in an Annual Report on Form 10-K. We have eliminated all material intercompany transactions and balances. The interim financial information in this report is unaudited, but in the opinion of management, includes all adjustments, including normal, recurring adjustments necessary to present fairly the financial position and results of operations for the periods reported. The results of operations for the three and nine months ended September 30, 2016 and 2015 are not necessarily indicative of the results to be expected for the full year.
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generally have the right to receive 100% of subsequent profits until our losses are recovered. Any remaining revenues are generally shared at 50%.
The ACOs are considered variable interest entities, known as VIEs, under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earnings of unconsolidated subsidiaries in the consolidated statements of operations. Our net investment in the ACOs is reported in other assets in our consolidated balance sheets.
ACO Revenue: On July 29, 2016, CMS informed us that our MSSP ACOs generated $97 million in gross savings for program year 2015. This compares to $80 million in gross savings for program year 2014, which we reported in the second quarter of 2015. Ten of our ACO's qualified for shared savings payments, compared to nine in program year 2014, and received payments of $39.8 million, compared to $26.9 million in program year 2014. Our share of these payments for 2016, after payments to our physician partners of $11.3 million, is $28.5 million, compared to $20.9 million in 2015, and is reflected in equity in (losses) earnings of unconsolidated subsidiaries in our consolidated statements of operations.
Statutory Accounting Practices: For our insurance and HMO subsidiaries, U.S. GAAP differs from statutory accounting practices prescribed or permitted by regulatory authorities. See Note 2—Basis of Presentation of the Notes to Consolidated Financial Statements included in our Annual Report on Form 10-K for the year ended December 31, 2015 for additional information on these differences.
Use of Estimates: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goodwill and other intangible assets, investment valuation, revenue recognition and income taxes. All unamortized deferred acquisition costs, or DAC, were written off at December 31, 2015, in connection with the fair value adjustment on our Traditional Insurance business. As a result, we no longer consider accounting for DAC to be a critical accounting policy.
Reclassifications: In accordance with the provisions of Accounting Standards Codification, known as ASC, 205-20, Presentation of Financial Statements—Discontinued Operations , effective June 30, 2016, we determined that our Total Care business should be classified as held for sale and reported in discontinued operations. Also, effective December 31, 2015, we determined that our Traditional Insurance business should be classified as held for sale and reported in discontinued operations. Effective with the sale of the APS Healthcare domestic operations on May 1, 2015, we determined that our APS Healthcare businesses should be reported as discontinued operations. As a result, the results of operations and cash flows related to our Total Care, Traditional Insurance and APS Healthcare businesse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For additional information on our discontinued operations, see Note 12—Discontinued Operations.
We adopted ASU 2015-03, Simplifying the Presentation of Debt Issuance Costs , effective January 1, 2016. Under this ASU, debt issuance costs related to a recognized debt liability are to be presented in the balance sheet as a direct deduction from the carrying amount of that debt liability. As a result, we have reclassified unamortized deferred loan fees related to our Series A mandatorily redeemable preferred shares, or MRPS, from other assets to be offset against the MRPS liability balance. The unamortized costs amounted to $0.1 million at September 30, 2016 and $0.2 million at December 31, 2015.
Change in Accounting Estimate: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Effective January 1, 2016, we changed the way we estimate changes in risk-adjusted premiums receivable from CMS, based on health diagnoses for our Medicare Advantage business. Under our previous methodology, we estimated changes in CMS premiums related to revenue adjustments based upon the diagnosis data submitted to CMS and ultimately accepted by CMS. We believe this method resulted in a lag in recognizing revenue for changes in our members' medical condition that will ultimately be included in the final risk adjusted premium paid by CMS. During the first quarter of 2016, we completed the development and validation of a model that allows us to better estimate the risk-adjusted premiums that will ultimately be realized based upon our historical experience for members that have a full year of experience and members that have joined during the annual enrollment period or special election period. We believe this change serves to better reflect risk-adjusted premiums in the period in which they are earned and is considered a change in estimate under ASC 250, Accounting Changes. This change in estimate resulted in the accelerated recognition of $7.7 million and $26.5 million of additional current year premium revenue, or $0.08 and $0.23 per share after tax for the three months and nine months ended September 30, 2016, respectively. Under our previous estimation process, this revenue would not have been recognized until the related diagnosis data was submitted to and accepted by CMS, typically in the third and fourth quarters of the current year and the first and second quarters of the subsequent year.
Significant Accounting Policies: For a description of existing significant accounting policies, see Note 3—Summary of Significant Accounting Policies of the Notes to Consolidated Financial Statements included in our Annual Report on Form 10-K for the year ended December 31, 2015 and Note 3—Recently Issued and Pending Accounting Pronouncements herein.</t>
  </si>
  <si>
    <t>RECENTLY ISSUED AND PENDING ACCOUNTING PRONOUNCEMENTS</t>
  </si>
  <si>
    <t>3. RECENTLY ISSUED AND PENDING ACCOUNTING PRONOUNCEMENTS
Statement of Cash Flows: In August 2016, the Financial Accounting Standards Board issued Accounting Standards Update ("ASU") 2016-15, Statement of Cash Flows (Topic 230)— Classification of Certain Cash Receipts and Cash Payments. This ASU provides guidance on classification in the statement of cash flows for eight specific cash flow reporting issues and clarifies application of the predominance principle in determining classification within the statement of cash flows, with the objective of reducing diversity in practice. ASU 2016-15 is effective for public companies for annual periods, and interim periods within those annual periods, beginning after December 15, 2017, with early adoption permitted. Retrospective application is required unless impracticable. We are currently evaluating the impact of adoption on our consolidated statements of cash flows.</t>
  </si>
  <si>
    <t>INVESTMENTS</t>
  </si>
  <si>
    <t>4. INVESTMENTS
The amortized cost and fair value of fixed maturity investments are as follows:
September 30, 2016
Classification
Amortized
Gross
Gross
Fair Value
(in thousands)
U.S. Treasury securities and U.S. Government obligations
$
$
$
)
$
Government sponsored agencies
—
Other political subdivisions
)
Corporate debt securities
)
Foreign debt securities
)
Residential mortgage-backed securities
)
Commercial mortgage-backed securities
)
Other asset-backed securities
)
​
​
​
​
​
​
​
​
​
​
​
​
​
​
$
$
$
)
$
​
​
​
​
​
​
​
​
​
​
​
​
​
​
​
​
​
​
​
​
​
​
​
​
​
​
​
​
December 31, 2015
Classification
Amortized
Gross
Gros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
At September 30, 2016, gross unrealized losses were primarily driven by corporate debt securities and foreign debt securities. The fair values of certain callable, hybrid securities in these groups are depressed due to the expectation that these securities will not be called at their respective call dates, thus being extended and priced to their final maturity dates. However, we have evaluated these holdings with our investment managers and do not believe any individual holdings to be other-than-temporarily impaired. For additional information regarding our process for evaluating investments for potential other-than-temporary impairment see Note 3—Summary of Significant Accounting Policies—Investments of the Notes to Consolidated Financial Statements included in our Annual Report on Form 10-K for the year ended December 31, 2015.
The amortized cost and fair value of fixed maturity investments at September 30, 2016 by contractual maturity are shown below. Expected maturities will differ from contractual maturities because borrowers may have the right to call or prepay obligations with or without call or prepayment penalties.
Amortized
Fair
(in thousands)
Due in 1 year or less
$
$
Due after 1 year through 5 years
Due after 5 years through 10 years
Due after 10 years
Mortgage and asset-backed securities
​
​
​
​
​
​
​
​
$
$
​
​
​
​
​
​
​
​
​
​
​
​
​
​
​
​
The fair value and unrealized loss as of September 30, 2016 and December 31, 2015 for fixed maturities, aggregated by investment category and length of time that individual securities have been in a continuous unrealized loss position, are shown below:
Less than 12 Months
12 Months or Longer
Total
September 30, 2016
Fair
Gross
Fair
Gross
Fair
Gross
(in thousands)
U.S. Treasury securities and U.S. Government obligations
$
$
)
$
—
$
—
$
$
)
Other political subdivisions
—
—
)
)
Corporate debt securities
)
)
)
Foreign debt securities
)
)
)
Residential mortgage-backed securities
—
—
)
)
Commercial mortgage-backed securities
)
)
)
Other asset-backed securities
—
—
)
)
​
​
​
​
​
​
​
​
​
​
​
​
​
​
​
​
​
​
​
​
Total fixed maturities
$
$
)
$
$
)
$
$
)
​
​
​
​
​
​
​
​
​
​
​
​
​
​
​
​
​
​
​
​
​
​
​
​
​
​
​
​
​
​
​
​
​
​
​
​
​
​
​
​
Total number of securities in an unrealized loss position
​
​
​
​
​
​
​
​
​
​
​
​
​
​
​
​
​
​
​
​
​
​
​
​
​
​
​
​
​
​
​
​
​
​
​
​
​
​
​
​
Less than 12 Months
12 Months or Longer
Total
December 31, 2015
Fair
Gross
Fair
Gross
Fair
Gross
(in thousands)
U.S. Treasury securities and U.S. Government obligations
$
$
)
$
—
$
—
$
$
)
Government sponsored agencies
)
—
—
)
Other political subdivisions
)
—
—
)
Corporate debt securities
)
)
)
Foreign debt securities
)
)
)
Residential mortgage-backed securities
)
)
)
Commercial mortgage-backed securities
)
)
)
Other asset-backed securities
)
)
)
​
​
​
​
​
​
​
​
​
​
​
​
​
​
​
​
​
​
​
​
Total fixed maturities
$
$
)
$
$
)
$
$
)
​
​
​
​
​
​
​
​
​
​
​
​
​
​
​
​
​
​
​
​
​
​
​
​
​
​
​
​
​
​
​
​
​
​
​
​
​
​
​
​
Total number of securities in an unrealized loss position
​
​
​
​
​
​
​
​
​
​
​
​
​
​
​
​
​
​
​
​
​
​
​
​
​
​
​
​
​
​
​
​
​
​
​
​
​
​
​
​
Realized Gains and Losses
Gross realized gains and losses included in the consolidated statements of operations are as follows:
For the three
For the nine months ended
2016
2015
2016
2015
(in thousands)
Realized gains:
Fixed maturities
$
—
$
$
$
Realized gain on sale of equity investment(1)
—
—
Other
—
—
​
​
​
​
​
​
​
​
​
​
​
​
​
​
—
​
​
​
​
​
​
​
​
​
​
​
​
​
​
Realized Losses:
Fixed maturities
—
)
)
)
Other
)
—
)
—
​
​
​
​
​
​
​
​
​
​
​
​
​
​
)
)
)
)
​
​
​
​
​
​
​
​
​
​
​
​
​
​
Net realized (losses) gains
$
)
$
$
$
​
​
​
​
​
​
​
​
​
​
​
​
​
​
​
​
​
​
​
​
​
​
​
​
​
​
​
​
(1)
Represents a gain on the sale of our cost-method investment in naviHealth in the third quarter of 2015.</t>
  </si>
  <si>
    <t>FAIR VALUE MEASUREMENTS</t>
  </si>
  <si>
    <t>5. FAIR VALUE MEASUREMENTS
We carry fixed maturity investments and equity securities at fair value in our Consolidated Financial Statements. These fair value disclosures consist of information regarding the valuation of these financial instruments followed by the fair value measurement disclosure requirements of Fair Value Measurements and Disclosures Topic , ASC 820-10. For further discussion, see Note 6—Fair Value Measurements included in our Annual Report on Form 10-K for the year ended December 31, 2015.
The following table presents our recurring fair value measurements by ASC-820-10 hierarchy levels (in thousands):
September 30, 2016
Total
Level 1
Level 2
Level 3(1)
Assets:
Fixed maturities, available for sale
$
$
—
$
$
Equity securities
—
—
​
​
​
​
​
​
​
​
​
​
​
​
​
​
Total assets
$
$
—
$
$
​
​
​
​
​
​
​
​
​
​
​
​
​
​
​
​
​
​
​
​
​
​
​
​
​
​
​
​
December 31, 2015
Assets:
Fixed maturities, available for sale
$
$
—
$
$
Equity securities
—
—
​
​
​
​
​
​
​
​
​
​
​
​
​
​
Total assets
$
$
—
$
$
​
​
​
​
​
​
​
​
​
​
​
​
​
​
​
​
​
​
​
​
​
​
​
​
​
​
​
​
(1)
Level 3 securities are all mortgage-backed and asset-backed securities at September 30, 2016 and December 31, 2015 and represent private-placement securities that are thinly traded and priced using an internal model or modeled by independent brokers.</t>
  </si>
  <si>
    <t>ACCUMULATED OTHER COMPREHENSIVE INCOME</t>
  </si>
  <si>
    <t>6. ACCUMULATED OTHER COMPREHENSIVE INCOME
The components of accumulated other comprehensive income are as follows (in thousands):
Net Unrealized
Long-Term
Accumulated
Three months ended September 30, 2016
Balance as of July 1, 2016
$
$
)
$
Other comprehensive loss before reclassifications
)
)
Less: Amounts reclassified from other comprehensive loss(1)
)
—
)
​
​
​
​
​
​
​
​
​
​
​
Net current-period other comprehensive loss
)
)
​
​
​
​
​
​
​
​
​
​
​
Balance as of September 30, 2016
$
$
)
$
​
​
​
​
​
​
​
​
​
​
​
​
​
​
​
​
​
​
​
​
​
​
Three months ended September 30, 2015
Balance as of July 1, 2015
$
$
)
$
Other comprehensive loss before reclassifications
)
)
Less: Amounts reclassified from other comprehensive loss(1)
—
​
​
​
​
​
​
​
​
​
​
​
Net current-period other comprehensive loss
)
)
​
​
​
​
​
​
​
​
​
​
​
Balance as of September 30, 2015
$
$
)
$
​
​
​
​
​
​
​
​
​
​
​
​
​
​
​
​
​
​
​
​
​
​
Nine months ended September 30, 2016
Balance as of January 1, 2016
$
$
)
$
Other comprehensive income before reclassifications
Less: Amounts reclassified from other comprehensive income(1)
—
​
​
​
​
​
​
​
​
​
​
​
Net current-period other comprehensive loss
​
​
​
​
​
​
​
​
​
​
​
Balance as of September 30, 2016
$
$
)
$
​
​
​
​
​
​
​
​
​
​
​
​
​
​
​
​
​
​
​
​
​
​
Nine months ended September 30, 2015
Balance as of January 1, 2015
$
$
)
$
Other comprehensive loss before reclassifications
)
)
Less: Amounts reclassified from other comprehensive loss(1)
—
​
​
​
​
​
​
​
​
​
​
​
Net current-period other comprehensive loss
)
)
​
​
​
​
​
​
​
​
​
​
​
Balance as of September 30, 2015
$
$
)
$
​
​
​
​
​
​
​
​
​
​
​
​
​
​
​
​
​
​
​
​
​
​
Table amounts are presented net of tax at a rate of 35%.
(1)
Reclassed from net realized gains in the Consolidated Statements of Operations.</t>
  </si>
  <si>
    <t>STOCK-BASED COMPENSATION</t>
  </si>
  <si>
    <t>7. STOCK-BASED COMPENSATION
In April 2011, we established the Universal American Corp. 2011 Omnibus Equity Award Plan, known as the 2011 Equity Plan. The 2011 Equity Plan is the sole active plan for providing equity compensation to eligible employees, directors and other third parties. We issue shares upon the exercise of options granted under the 2011 Equity Plan. Detailed information for activity in our stock-based incentive plan can be found in Note 15—Stock-Based Compensation in our Annual Report on Form 10-K for the year ended December 31, 2015.
Compensation expense, included in other operating costs and expenses, and the related tax benefit were as follows:
Three Months
Nine Months
2016
2015
2016
2015
(in thousands)
Stock options
$
$
$
$
Restricted stock awards
​
​
​
​
​
​
​
​
​
​
​
​
​
​
Total stock-based compensation expense
Less: stock-based compensation expense—discontinued operations
)
​
​
​
​
​
​
​
​
​
​
​
​
​
​
Stock-based compensation expense—continuing operations
Tax benefit recognized
​
​
​
​
​
​
​
​
​
​
​
​
​
​
Stock-based compensation expense—continuing operations, net of tax
$
$
$
$
​
​
​
​
​
​
​
​
​
​
​
​
​
​
​
​
​
​
​
​
​
​
​
​
​
​
​
​
Stock Option Awards
We recognize compensation cost for share-based payments to employees, directors and other third parties based on the grant date fair value of the award, which we amortize over the grantees' service period in accordance with the provisions of Compensation—Stock Compensation Topic , ASC 718-10. We use the Black-Scholes valuation model to value stock options, except in the case of performance-based stock options, where we use a Monte Carlo valuation approach.
We estimated the fair value for options granted during the period at the date of grant with the following range of assumptions:
For options granted
2016
Weighted-average grant date fair value
$1.54 - $2.04
Risk free interest rates
0.65% - 1.09%
Dividend yields
0.00%
Expected volatility
33.15% - 33.86%
Expected lives of options (in years)
3.75 - 4.00
We did not capitalize any cost of stock-based compensation. Future expense may vary based upon factors such as the number of awards granted by us and the then-current fair value of such awards.
A summary of option activity for the nine months ended September 30, 2016 is set forth below:
Options
Options
Weighted
Outstanding at January 1, 2016
$
Granted
Exercised
)
Forfeited or expired
)
​
​
​
​
​
​
​
​
Outstanding at September 30, 2016
$
​
​
​
​
​
​
​
​
​
​
​
​
​
​
​
​
Options granted during 2016 included 358,000 performance options which vest ratably over a four-year period, but only if our stock price meets specified targets at the vesting dates. Vesting is cumulative, such that if a stock price target is missed on a vesting date, but a subsequent stock price target is met on a future vesting date, all previously unvested options would then vest. In addition, in the event of a Change in Control (as defined in the 2011 Equity Plan), all performance options will no longer vest in accordance with the performance-based criteria but instead shall vest as if such grants were originally granted as four-year time vested grants where 25% of such awards would vest on each of the first four anniversaries of the date of grant. These options were determined to contain a market condition for vesting under ASC 718— Compensation—Stock Compensation , and were valued using a Monte Carlo valuation approach.
The total intrinsic value of stock options (the amount by which the market price of the stock on the date of exercise exceeded the exercise price of the option) exercised was $1.6 million and $3.4 million for the nine months ended September 30, 2016 and 2015, respectively.
As of September 30, 2016, the total compensation cost related to non-vested option awards not yet recognized was $2.5 million, which we expect to recognize over a weighted average period of 2.5 years.
Restricted Stock Awards
In accordance with our 2011 Equity Plan, we may grant restricted stock to employees, directors and other third parties. These awards generally vest ratably over a four-year period. We generally value restricted stock awards at an amount equal to the market price of our common stock on the date of grant, except in the case of performance-based awards, which we value using a Monte Carlo valuation approach. We recognize compensation expense for restricted stock awards on a straight line basis over the vesting period.
A summary of non-vested restricted stock award activity for the nine months ended September 30, 2016 is set forth below:
Non-Vested Restricted Stock
Shares
Weighted
Non-vested at January 1, 2016
$
Granted
Vested
)
Forfeited
)
​
​
​
​
​
​
​
​
Non-vested at Setpember 30, 2016
$
​
​
​
​
​
​
​
​
​
​
​
​
​
​
​
​
The fair value of restricted stock vested during the nine months ended September 30, 2016 was $2.6 million.
Shares granted during 2016 included 382,000 performance shares which vest in the same manner as the performance options discussed above. These shares were determined to contain a market condition for vesting under ASC 718— Compensation—Stock Compensation , and were valued using a Monte Carlo valuation approach.
Tax Benefits of Stock-Based Compensation
ASC 718-10 requires us to report the benefits of tax deductions in excess of recognized compensation cost of equity awards as a financing cash flow. We recognized ($2.1) million and $0.1 million of financing cash flows for these excess tax deductions for the nine months ended September 30, 2016 and 2015, respectively.</t>
  </si>
  <si>
    <t>CONVERTIBLE SENIOR NOTES DUE 2021; STOCK REPURCHASE</t>
  </si>
  <si>
    <t>8. CONVERTIBLE SENIOR NOTES DUE 2021; STOCK REPURCHASE
On June 27, 2016, we completed an offering of $115.0 million of our 4.00% Convertible Senior Notes due 2021 (the "Convertible Notes"). The Convertible Notes are senior unsecured obligations of the Company. Interest on the Convertible Notes is payable on June 15 and December 15 of each year, commencing on December 15, 2016 until their maturity date of June 15, 2021. We may not redeem the Convertible Notes prior to the maturity date.
Prior to the close of the business day immediately preceding December 15, 2020, the Convertible Notes will be convertible only under the following circumstances: (1) during any calendar quarter commencing after the calendar quarter ending on September 30, 2016 (and only during such calendar quarter), if the daily volume-weighted average price, or VWAP, of the common stock for at least 20 trading days (whether or not consecutive) during a period of thirty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daily VWAP of our common stock and the conversion rate on each such trading day; or (3) upon the occurrence of specified corporate events. The Convertible Notes were not convertible at any time during the three month or nine month periods ended September 30, 2016 and did not result in any dilution in our calculation of earnings per share.
On or after December 15, 2020 until the close of business on the business day immediately preceding the maturity date, holders may convert their notes at any time, regardless of the foregoing circumstances. Upon conversion, we may satisfy our conversion obligation by paying or delivering, as applicable, cash, shares of our voting common stock or a combination of cash and shares of voting common stock, at our election.
The Convertible Notes will be convertible at an initial conversion rate of 105.8890 shares of our voting common stock per $1,000 principal amount of the Convertible Notes, which is equivalent to an initial conversion price of approximately $9.44. The conversion rate will be subject to adjustment in certain events but will not be adjusted for any accrued and unpaid interest. In addition, following certain corporate events that occur prior to the maturity date, we will increase the conversion rate for a holder who elects to convert its notes in connection with such a corporate event in certain circumstances, including customary conversion rate adjustments in connection with a "make-whole fundamental change."
We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8.5% over the term of the Convertible Notes. We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and recorded in other operating expenses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September 30,
Liability component:
Principal
$
Conversion feature
)
Amortization
​
​
​
​
​
Principal balance in liabilities
Liability portion of debt issuance costs
)
​
​
​
​
​
Net carrying amount
$
​
​
​
​
​
​
​
​
​
​
Equity component:
Conversion feature
$
Equity portion of debt issuance costs
)
Deferred taxes
)
​
​
​
​
​
Net carrying amount
$
​
​
​
​
​
​
​
​
​
​
We used the net proceeds from the Convertible Notes, together with cash on hand, to (i) repurchase all (a)11,011,515 shares of our common stock held by certain affiliates of Perry Capital ("Perry") and (b) 7,098,775 shares of our common stock held by certain affiliates of Welsh, Carson, Anderson &amp; Stowe ("WCAS"), at a purchase price of $6.80 per share, for an aggregate purchase price of approximately $123.0 million, and (ii) repurchase 2,082,800 shares of our common stock for an aggregate purchase price of approximately $15.1 million from purchasers of the convertible notes in privately negotiated transactions. Richard C. Perry, Chief Executive Officer of Perry Corp., and Sean M. Traynor, General Partner at WCAS, each resigned from our Board of Directors in connection with the repurchase of common stock from Perry and WCAS.
We recognized interest expense on the Convertible Notes issued June 27, 2016 of $2.2 million for the three months ended September 30, 2016 and $2.3 million for the nine months ended September 30, 2016, which included $1.0 million and $1.1 million, respectively, of non-cash interest expense, representing amortization of the discount on the carrying amount of the Convertible Notes.</t>
  </si>
  <si>
    <t>COMMITMENTS AND CONTINGENCIES</t>
  </si>
  <si>
    <t>9. COMMITMENTS AND CONTINGENCIES
Legal Proceedings
In addition to the matters discussed below, we are also subject to a variety of legal proceedings, arbitrations, governmental investigations, including SEC investigations, audits, claims and litigation, including claims under the False Claims Act and claims for benefits under insurance policies and claims by members, providers, customers, employees, regulators and other third parties. In some cases, plaintiffs seek punitive damages. It is not possible to accurately predict the outcome or estimate the resulting penalty, fine or other remedy that may result from any current or future legal proceeding, investigation, audit, claim or litigation. Nevertheless, the range of outcomes and losses could be significant and could have a material adverse effect on our consolidated financial statements.
On October 22, 2013, we filed a lawsuit in the United States District Court for the District of Delaware against funds affiliated with the private equity firm GTCR, known as GTCR, David Katz, a former managing director of GTCR, and former senior management of APS Healthcare (Gregory Scott, Jerome Vaccaro and John McDonough). The lawsuit arose out of our acquisition of APS Healthcare from GTCR in March 2012.
On September 9, 2016, we entered into a Settlement Agreement with funds affiliated with GTCR and the other individual defendants to fully resolve all of the parties' respective outstanding claims arising from the Company's acquisition of APS Healthcare from GTCR in 2012.
Pursuant to the Settlement Agreement:
•
We acquired all of the 6,272,104 shares of common stock held by the funds affiliated with GTCR and the other individuals for an aggregate payment of $13.0 million. In addition, we received $1.6 million that was held in an escrow account relating to the acquisition. GTCR received $749,000 that was held in such escrow account.
•
George Sperzel, GTCR's designee on our board of directors, resigned from the Company's board of directors and the Letter Agreement dated as of March 2, 2012 between the Company and GTCR regarding board representation was terminated.
Governmental Regulation
Laws and regulations governing Medicare, Medicaid and other state and federal healthcare and insurance programs are complex and subject to significant interpretation. As part of the Affordable Care Act, known as ACA, CMS, State regulatory agencies and other regulatory agencies have been exercising increased oversight and regulatory authority over our Medicare and other businesses. Compliance with such laws and regulations is subject to CMS audit, other governmental review and investigation, including SEC investigations and significant and complex interpretation. CMS audits our Medicare Advantage plans with regularity to ensure we are in compliance with applicable laws, rules, regulations and CMS instructions. Our Medicare Advantage plans will likely be subject to audit in 2016 or 2017. There can be no assurance that we will be found to be in compliance with all such laws, rules and regulations in connection with these audits, reviews and investigations, and at times we have been found to be out of compliance. Failure to be in compliance can subject us to significant regulatory action including significant fines, penalties, cancellation of contracts with governmental agencies or operating restrictions on our business, including, without limitation, suspension of our ability to market to and enroll new members in our Medicare plans, termination of our contracts with CMS, exclusion from Medicare and other state and federal healthcare programs and inability to expand into new markets or add new products within existing markets.
Certain of our subsidiaries provide products and services to various government agencies. As a government contractor, we are subject to the terms of the contracts we have with those agencies and applicable laws governing government contracts. As such, we may be subject to False Claim Act litigation (also known as qui tam litigation) brought by individuals who seek to sue on behalf of the government, alleging that the government contractor submitted false claims to the government. In 2014 and 2015, Innovative Resources Group, LLC ("IRG"), a subsidiary of APS Healthcare, resolved three False Claims Act matters relating to IRG's historical contracts in Missouri, Tennessee and Nevada. During 2015, we sold our APS Healthcare business. However, it is possible that we could be the subject of additional False Claims Act investigations and litigation in the future that could have a material adverse effect on our business and results of operations.</t>
  </si>
  <si>
    <t>BUSINESS SEGMENT INFORMATION</t>
  </si>
  <si>
    <t>10. BUSINESS SEGMENT INFORMATION
Our business segments are based on product and consist of
•
Medicare Advantage; and
•
Management Services Organization, or MSO.
Our remaining segment, Corporate &amp; Other, reflects the activities of our holding company and other ancillary operations.
We report intersegment revenues and expenses on a gross basis in each of the operating segments but eliminate them in the consolidated results. These intersegment revenues and expenses affect the amounts reported on the individual financial statement line items, but we eliminate them in consolidation and they do not change income before taxes. The most significant intersegment activity relates to interest on intercompany loans between segments.
Financial data by segment, with a reconciliation of segment revenues and segment income (loss) before income taxes to total revenue and income from continuing operations before income taxes in accordance with U.S. generally accepted accounting principles is as follows:
Three months ended September 30,
2016
2015
Revenues
Pre-tax Income
Revenues
Pre-tax Income
(in thousands)
Medicare Advantage
$
$
$
$
)
MSO
—
)
—
)
Corporate &amp; Other
)
)
Intersegment revenues
)
—
)
—
Adjustments to segment amounts:
Net realized (losses) gains(1)
)
)
​
​
​
​
​
​
​
​
​
​
​
​
​
​
Total
$
$
)
$
$
​
​
​
​
​
​
​
​
​
​
​
​
​
​
​
​
​
​
​
​
​
​
​
​
​
​
​
​
Nine months ended September 30,
2016
2015
Revenues
Pre-tax Income
Revenues
Pre-tax Income
(in thousands)
Medicare Advantage
$
$
$
$
MSO
—
—
)
Corporate &amp; Other
)
)
Intersegment revenues
)
—
)
—
Adjustments to segment amounts:
Net realized gains(1)
​
​
​
​
​
​
​
​
​
​
​
​
​
​
Total
$
$
$
$
​
​
​
​
​
​
​
​
​
​
​
​
​
​
​
​
​
​
​
​
​
​
​
​
​
​
​
​
(1)
We evaluate the results of operations of our segments based on income (loss) before realized gains and losses and income taxes. Management believes that realized gains and losses are not indicative of overall operating trends.</t>
  </si>
  <si>
    <t>OTHER DISCLOSURES</t>
  </si>
  <si>
    <t>11. OTHER DISCLOSURES
Income Taxes: For interim financial reporting, except in circumstances as described in the following paragraph, we estimate our annual effective tax rate based on projected taxable income for the full year and record a quarterly tax provision based on that estimated annual effective tax rate.
In situations where uncertainty surrounding possible future events or transactions precludes our ability to make a reliable estimate of pre-tax income for the full year, projected pre-tax income for the full year is close to break-even, or permanent differences are significant when compared to projected pre-tax income, our estimated annual effective tax rate may become volatile and could distort the income tax provision for an interim period. When this happens, we calculate our interim income tax provision using actual year-to-date financial results.
As the year progresses, we refine our estimate of full year pre-tax income as new information becomes available, including actual year-to-date financial results. This continual estimation process could result in a change to our estimated annual effective tax rate, or cause us to change between use of an estimated annual effective tax rate and actual year-to-date financial results in calculating our year-to-date income tax provision. When this occurs, we adjust the income tax provision during the quarter in which the change occurs so that the year-to-date income tax provision reflects the current estimates and methodology used. In both cases, the tax effect of realized gains and losses as well as non-recurring tax differences are reported in the interim period in which they occur. Significant judgment is required in determining our annual estimated effective tax rate and in evaluating our tax positions.
For the three and nine months ended September 30, 2016 and 2015, due to the significance of permanent differences compared to projected pre-tax income for 2016, we determined our income tax provision using actual year-to-date financial results from continuing operations.
For the quarter ended September 30, 2016, our effective tax rate on continuing operations was 5.5%, resulting in an income tax benefit of $0.5 million. For the same period in 2015, our effective tax rate on continuing operations exceeded 100%, resulting in an income tax provision of $13.0 million. The difference in the effective tax rate from the statutory rate in both periods was driven by permanent differences, primarily the non-deductible ACA Fee and non-deductible interest expense on our preferred stock. State income taxes also contributed to the variance in the effective tax rate.
For the nine months ended September 30, 2016, our effective tax rate on continuing operations was 58.1%, resulting in an income tax provision of $15.5 million. For the same period in 2015, our effective tax rate on continuing operations was 56.4%, resulting in an income tax provision of $7.6 million. The effective tax rate for the nine months ended September 30, 2016 was driven by permanent differences, primarily the non-deductible ACA Fee and non-deductible interest expense on our preferred stock. State income taxes also contributed to the variance in the effective tax rates. For the nine months ended September 30, 2015, the tax benefit included $5.1 million in foreign tax credit carryforwards created in connection with the February 2015 sale of APS Puerto Rico. Excluding the foreign tax credit carryforwards, the effective tax rate was 94.4%, driven by permanent items, including the non-deductible ACA Fee and non-deductible interest expense. State and foreign income taxes also contributed to the variance in the effective tax rate.
The significance of non-deductible permanent differences (primarily ACA fee and interest on our preferred stock) in relation to our pre-tax income results in a high effective tax rate, which may continue.
Unconsolidated Subsidiaries: We account for our participation in the ACOs using the equity method. Gains and losses from our participation in the ACOs are reported as equity in losses of unconsolidated subsidiaries in the consolidated statements of operations. Our net investment in the ACOs is reported in other assets in the consolidated balance sheets. We recognized equity in losses of our unconsolidated ACOs of $5.2 million and 7.4 million for the three months ended September 30, 2016 and 2015, respectively, and equity in earnings (losses) of $14.5 million and $(1.1) million for the nine months ended September 30, 2016 and 2015, respectively.
The condensed financial information for 100% of our unconsolidated ACOs is as follows:
For the
For the nine months
2016
2015
2016
2015
(in thousands)
Total revenue
$
$
—
$
$
Total expenses
​
​
​
​
​
​
​
​
​
​
​
​
​
​
Net (loss) income
$
)
$
)
$
$
​
​
​
​
​
​
​
​
​
​
​
​
​
​
​
​
​
​
​
​
​
​
​
​
​
​
​
​
During the second quarter ended June 30, 2016, we recognized $41.0 million of gross shared savings revenue from our ACOs. $39.8 million related to program year 2015 shared savings from 10 of our MSSP ACOs and $1.2 million of program year 2016 shared savings revenue for our new Next Generation ACO. During the quarter ended September 30, 2016, we adjusted MSSP program year 2015 revenues by $0.1 million, reflecting a true up to the actual cash received from CMS during the quarter. We also determined that no change in the program year 2016 shared savings revenue accrual for the Next Generation ACO was required. This compares with $26.9 million of program year 2014 gross shared savings revenue recognized from 9 of our MSSP ACOs during the second quarter ended June 30, 2015. For additional information on our ACOs, see Note 1—Organization and Company Background and Note 2—Basis of Presentation.
Common Stock: In connection with the stock purchase agreements and the stock repurchase discussed in Note 8, and the litigation settlement discussed in Note 9, we retired 23.2 million shares of our voting common stock and all 3.3 million shares of our non-voting common stock. Changes in the number of shares of voting common stock issued and outstanding for the nine months ended September 30, 2016 were as follows (in thousands):
Balance at January 1, 2016
Issuance of common stock
Exercise of stock options
Share buyback/cancellation
)
​
​
​
​
​
Balance at September 30, 2016
​
​
​
​
​
​
​
​
​
​
Earnings Per Common Share Computation: Under ASC 260, Earnings Per Share , income (loss) from continuing operations is the trigger for determining whether potential common stock equivalents are dilutive or anti-dilutive when calculating diluted earnings per share. Diluted EPS includes the dilutive effect of the unvested restricted stock and stock options outstanding during the period. For the three months ended September 30, 2016 and 2015, we had losses from continuing operations and accordingly, excluded common stock equivalents of 0.7 million from the calculation of diluted earnings per share for both periods.</t>
  </si>
  <si>
    <t>DISCONTINUED OPERATIONS</t>
  </si>
  <si>
    <t>12. DISCONTINUED OPERATIONS
Sale of Traditional Insurance Business: On August 3, 2016 we completed the sale of our Traditional Insurance business to Nassau Re. Under the terms of the agreement, Nassau Re acquired all of the shares of Constitution Life and Pyramid, as well as the Traditional Insurance business written by Progressive on a 100% coinsurance basis. At closing, we received approximately $30.5 million in cash, which, under the terms of the agreement, is subject to post-closing price adjustments based on actual capital and surplus of Constitution Life and Pyramid compared to the target statutory capital and surplus of $68.5 million. We were also entitled to receive potential earn-out payments through June 30, 2018 that we agreed to settle currently for $11.4 million in cash, which we received in October 2016.
As of December 31, 2015, in accordance with ASC 360-10, Property, Plant and Equipment and ASC 205-20, Presentation of Financial Statements—Discontinued Operations , we determined that our Traditional Insurance business should be classified as held for sale and reported in discontinued operations. Under ASC 360-10-35, a long-lived asset classified as held for sale shall be measured at the lower of its carrying amount or fair value less cost to sell. We determined fair value at the balance sheet date, by calculating estimated net proceeds, using actual statutory surplus, estimating the likelihood of receiving any earn-out and estimating closing costs. Estimated net proceeds were compared to the GAAP book value of the entities being sold and the business being reinsured. At December 31, 2015, our analysis indicated a pre-tax loss of $149.2 million, generating a deferred tax benefit of $40.9 million, against which we recorded a $25.6 million valuation allowance, resulting in an after-tax loss of $133.8 million. We adjusted the carrying value to estimated fair value at September 30, 2016, which resulted in an after tax gain of $3.9 million and $0.4 million for three months and nine months ended September 30, 2016, respectively. The gain recorded in the third quarter included the reclassification of $4.8 million, after tax, of AOCI related to the sale of the Traditional Insurance business to the cumulative loss on the transaction. This was partially offset by a $1.0 million after-tax adjustment to reflect the early cash settlement of the earn-out. Additionally, discontinued operations treatment requires that the related assets and liabilities for the current period and all historical periods presented are reclassified as assets and liabilities held for sale in our consolidated balance sheets, and the related operating results and cash flows for the current period and all historical periods presented have been reclassified as discontinued operations in our consolidated financial statements.
In connection with the sale of our Traditional Insurance business, we agreed to provide certain support services to Nassau Re under a transition service agreement, or TSA. During the three and nine months ending September 30, 2016, we recognized fee income of $0.4 million.
Sale of Total Care Medicaid Plan: On August 1, 2016, we completed the sale of TONY, which operates the Total Care Medicaid plan, to Molina for an adjusted purchase price of $38.0 million, subject to closing date balance sheet adjustments, resulting in a pre-tax gain of $20.4 million.
As of June 30, 2016, in accordance with ASC 360-10 and ASC 205-20, we determined that our Total Care business should be classified as held for sale and reported in discontinued operations. Additionally, discontinued operations treatment requires that the related assets and liabilities for all historical periods presented are reclassified as assets and liabilities held for sale in our consolidated balance sheets, and the related operating results and cash flows for the current period and all historical periods presented have been reclassified as discontinued operations in our consolidated financial statements.
In connection with the sale of the Total Care business, we agreed to provide certain support services to Molina under a TSA. During the three and nine months ending September 30, 2016, we recognized fee income of $0.2 million.
Sale of APS Healthcare: On February 4, 2015, we sold our APS Healthcare Puerto Rico subsidiaries to an affiliate of the Metro Pavia Health System. APS Puerto Rico provides managed behavioral health services under the Government Health Plan Medicaid program under a contract that terminated on March 31, 2015. The purchase price at closing was $26.5 million, which was settled in cash, subject to a balance sheet true-up. The transaction resulted in a pre-tax realized loss of approximately $0.4 million. The transaction also generated an additional foreign tax credit carryforward of $5.4 million that was recorded as a deferred tax asset.
On May 1, 2015, we sold our remaining APS Healthcare operating subsidiaries to KEPRO, Inc., a company that provides quality improvement and care management services to both government clients and the private sector. The purchase price was $5.0 million, which was settled in cash at closing, subject to a working capital true up, which was finalized during the quarter ended September 30, 2015. The transaction resulted in a pre-tax realized loss of $17.0 million in 2015, including the working capital true up.
In addition, the transaction included a potential earn-out based on certain contract renewals. Due to the variability in the length of time over which the contract renewals could occur and the difficulty of estimating the success of such renewals, we considered the potential earn-out to be a contingent gain which was recorded only if and when we determined it to be realizable. We recorded earn-out revenue of $4.4 million and $12.1 million based on amounts received from the buyer during the three and nine months ended September 30, 2016, respectively. The amounts received in the third quarter of 2016 represented the final settlement of earn-out revenue.
In connection with the sales of the APS businesses, we agreed to provide certain support services to the buyers under TSA's. During the three and nine months ending September 30, 2015, we recognized fee income of $1.2 million and $2.9 million respectively. All APS-related TSA services were completed as of December 31, 2015.
Effective with the sale of our APS Healthcare businesses, in accordance with ASC 205-20, the results of operations and cash flows related to APS Healthcare are reported as discontinued operations for all periods presented. In addition, the related assets and liabilities have been segregated from the assets and liabilities related to our continuing operations and are presented separately in our consolidated balance sheets as of September 30, 2016 and December 31, 2015, respectively.
Discontinued Operations Summary Financial Information: Summarized financial information for our discontinued operations is presented below:
Three Months
Nine Months
2016
2015
2016
2015
(in thousands)
Revenues:
Net premiums
$
$
$
$
Net investment income
Fee and other income
Net realized (losses) gains
)
)
​
​
​
​
​
​
​
​
​
​
​
​
​
​
Total revenues
​
​
​
​
​
​
​
​
​
​
​
​
​
​
Benefits, claims and expenses:
Claims and other benefits
Change in deferred policy acquisition costs
—
—
Amortization of intangible assets
Affordable Care Act fee
Other operating costs and expenses
​
​
​
​
​
​
​
​
​
​
​
​
​
​
Total benefits, claims and expenses
​
​
​
​
​
​
​
​
​
​
​
​
​
​
Operating income
)
Non-operating results:
Total Care—gain on sale
—
—
APS Healthcare(1)
)
Traditional Insurance—gain on sale
—
—
​
​
​
​
​
​
​
​
​
​
​
​
​
​
Income (loss) from discontinued operations before income taxes
)
Provision for (benefit from) income taxes
)
)
​
​
​
​
​
​
​
​
​
​
​
​
​
​
Income (loss) from discontinued operations
$
$
$
$
)
​
​
​
​
​
​
​
​
​
​
​
​
​
​
​
​
​
​
​
​
​
​
​
​
​
​
​
​
(1)
2016 amounts include earn-out revenues and litigation settlement, while 2015 amounts represent initial gain (loss) on Sale of APS Healthcare. See Note 9—Commitments and Contingencies for additional information.
Total assets and liabilities of discontinued operations are as follows:
September 30,
December 31,
(in thousands)
Assets
Fixed maturities available for sale, at fair value
$
$
Other invested assets
—
​
​
​
​
​
​
​
​
Total investments
Cash and cash equivalents
Accrued investment income
Reinsurance recoverables—life
Reinsurance recoverables—health
Due and unpaid premiums
Goodwill and intangible assets
—
Deferred income tax asset
—
Income taxes receivable
—
Other healthcare receivables
—
Net amounts receivable from continuing operations
Other assets
​
​
​
​
​
​
​
​
Total assets
$
$
​
​
​
​
​
​
​
​
​
​
​
​
​
​
​
​
Liabilities
Reserves and other policy liabilities—life
$
$
Reserves for future policy benefits—health
Policy and contract claims—health
Premiums received in advance
Amounts due to reinsurers
Deferred income tax liability
—
Other liabilities
​
​
​
​
​
​
​
​
Total liabilities
$
$
​
​
​
​
​
​
​
​
​
​
​
​
​
​
​
​</t>
  </si>
  <si>
    <t>BASIS OF PRESENTATION (Policies)</t>
  </si>
  <si>
    <t>Unconsolidated Subsidiaries</t>
  </si>
  <si>
    <t>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generally have the right to receive 100% of subsequent profits until our losses are recovered. Any remaining revenues are generally shared at 50%.
The ACOs are considered variable interest entities, known as VIEs, under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earnings of unconsolidated subsidiaries in the consolidated statements of operations. Our net investment in the ACOs is reported in other assets in our consolidated balance sheets.</t>
  </si>
  <si>
    <t>ACO Revenue</t>
  </si>
  <si>
    <t>ACO Revenue: On July 29, 2016, CMS informed us that our MSSP ACOs generated $97 million in gross savings for program year 2015. This compares to $80 million in gross savings for program year 2014, which we reported in the second quarter of 2015. Ten of our ACO's qualified for shared savings payments, compared to nine in program year 2014, and received payments of $39.8 million, compared to $26.9 million in program year 2014. Our share of these payments for 2016, after payments to our physician partners of $11.3 million, is $28.5 million, compared to $20.9 million in 2015, and is reflected in equity in (losses) earnings of unconsolidated subsidiaries in our consolidated statements of operations.</t>
  </si>
  <si>
    <t>Statutory Accounting Practices</t>
  </si>
  <si>
    <t>Statutory Accounting Practices: For our insurance and HMO subsidiaries, U.S. GAAP differs from statutory accounting practices prescribed or permitted by regulatory authorities. See Note 2—Basis of Presentation of the Notes to Consolidated Financial Statements included in our Annual Report on Form 10-K for the year ended December 31, 2015 for additional information on these differences.</t>
  </si>
  <si>
    <t>Use of Estimates</t>
  </si>
  <si>
    <t>Use of Estimates: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goodwill and other intangible assets, investment valuation, revenue recognition and income taxes. All unamortized deferred acquisition costs, or DAC, were written off at December 31, 2015, in connection with the fair value adjustment on our Traditional Insurance business. As a result, we no longer consider accounting for DAC to be a critical accounting policy.</t>
  </si>
  <si>
    <t>Reclassifications</t>
  </si>
  <si>
    <t>Reclassifications: In accordance with the provisions of Accounting Standards Codification, known as ASC, 205-20, Presentation of Financial Statements—Discontinued Operations , effective June 30, 2016, we determined that our Total Care business should be classified as held for sale and reported in discontinued operations. Also, effective December 31, 2015, we determined that our Traditional Insurance business should be classified as held for sale and reported in discontinued operations. Effective with the sale of the APS Healthcare domestic operations on May 1, 2015, we determined that our APS Healthcare businesses should be reported as discontinued operations. As a result, the results of operations and cash flows related to our Total Care, Traditional Insurance and APS Healthcare businesse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For additional information on our discontinued operations, see Note 12—Discontinued Operations.
We adopted ASU 2015-03, Simplifying the Presentation of Debt Issuance Costs , effective January 1, 2016. Under this ASU, debt issuance costs related to a recognized debt liability are to be presented in the balance sheet as a direct deduction from the carrying amount of that debt liability. As a result, we have reclassified unamortized deferred loan fees related to our Series A mandatorily redeemable preferred shares, or MRPS, from other assets to be offset against the MRPS liability balance. The unamortized costs amounted to $0.1 million at September 30, 2016 and $0.2 million at December 31, 2015.</t>
  </si>
  <si>
    <t>Change in Accounting Estimate</t>
  </si>
  <si>
    <t>Change in Accounting Estimate: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Effective January 1, 2016, we changed the way we estimate changes in risk-adjusted premiums receivable from CMS, based on health diagnoses for our Medicare Advantage business. Under our previous methodology, we estimated changes in CMS premiums related to revenue adjustments based upon the diagnosis data submitted to CMS and ultimately accepted by CMS. We believe this method resulted in a lag in recognizing revenue for changes in our members' medical condition that will ultimately be included in the final risk adjusted premium paid by CMS. During the first quarter of 2016, we completed the development and validation of a model that allows us to better estimate the risk-adjusted premiums that will ultimately be realized based upon our historical experience for members that have a full year of experience and members that have joined during the annual enrollment period or special election period. We believe this change serves to better reflect risk-adjusted premiums in the period in which they are earned and is considered a change in estimate under ASC 250, Accounting Changes. This change in estimate resulted in the accelerated recognition of $7.7 million and $26.5 million of additional current year premium revenue, or $0.08 and $0.23 per share after tax for the three months and nine months ended September 30, 2016, respectively. Under our previous estimation process, this revenue would not have been recognized until the related diagnosis data was submitted to and accepted by CMS, typically in the third and fourth quarters of the current year and the first and second quarters of the subsequent year.</t>
  </si>
  <si>
    <t>Significant Accounting Policies</t>
  </si>
  <si>
    <t>Significant Accounting Policies: For a description of existing significant accounting policies, see Note 3—Summary of Significant Accounting Policies of the Notes to Consolidated Financial Statements included in our Annual Report on Form 10-K for the year ended December 31, 2015 and Note 3—Recently Issued and Pending Accounting Pronouncements herein.</t>
  </si>
  <si>
    <t>INVESTMENTS (Tables)</t>
  </si>
  <si>
    <t>Schedule of amortized cost and fair value of fixed maturity investments</t>
  </si>
  <si>
    <t>September 30, 2016
Classification
Amortized
Gross
Gross
Fair Value
(in thousands)
U.S. Treasury securities and U.S. Government obligations
$
$
$
)
$
Government sponsored agencies
—
Other political subdivisions
)
Corporate debt securities
)
Foreign debt securities
)
Residential mortgage-backed securities
)
Commercial mortgage-backed securities
)
Other asset-backed securities
)
​
​
​
​
​
​
​
​
​
​
​
​
​
​
$
$
$
)
$
​
​
​
​
​
​
​
​
​
​
​
​
​
​
​
​
​
​
​
​
​
​
​
​
​
​
​
​
December 31, 2015
Classification
Amortized
Gross
Gros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t>
  </si>
  <si>
    <t>Schedule of amortized cost and fair value of fixed maturity investments by contractual maturity</t>
  </si>
  <si>
    <t>Amortized
Fair
(in thousands)
Due in 1 year or less
$
$
Due after 1 year through 5 years
Due after 5 years through 10 years
Due after 10 years
Mortgage and asset-backed securities
​
​
​
​
​
​
​
​
$
$
​
​
​
​
​
​
​
​
​
​
​
​
​
​
​
​</t>
  </si>
  <si>
    <t>Schedule of fair value and unrealized loss for fixed maturities in a continuous unrealized loss position</t>
  </si>
  <si>
    <t>Less than 12 Months
12 Months or Longer
Total
September 30, 2016
Fair
Gross
Fair
Gross
Fair
Gross
(in thousands)
U.S. Treasury securities and U.S. Government obligations
$
$
)
$
—
$
—
$
$
)
Other political subdivisions
—
—
)
)
Corporate debt securities
)
)
)
Foreign debt securities
)
)
)
Residential mortgage-backed securities
—
—
)
)
Commercial mortgage-backed securities
)
)
)
Other asset-backed securities
—
—
)
)
​
​
​
​
​
​
​
​
​
​
​
​
​
​
​
​
​
​
​
​
Total fixed maturities
$
$
)
$
$
)
$
$
)
​
​
​
​
​
​
​
​
​
​
​
​
​
​
​
​
​
​
​
​
​
​
​
​
​
​
​
​
​
​
​
​
​
​
​
​
​
​
​
​
Total number of securities in an unrealized loss position
​
​
​
​
​
​
​
​
​
​
​
​
​
​
​
​
​
​
​
​
​
​
​
​
​
​
​
​
​
​
​
​
​
​
​
​
​
​
​
​
Less than 12 Months
12 Months or Longer
Total
December 31, 2015
Fair
Gross
Fair
Gross
Fair
Gross
(in thousands)
U.S. Treasury securities and U.S. Government obligations
$
$
)
$
—
$
—
$
$
)
Government sponsored agencies
)
—
—
)
Other political subdivisions
)
—
—
)
Corporate debt securities
)
)
)
Foreign debt securities
)
)
)
Residential mortgage-backed securities
)
)
)
Commercial mortgage-backed securities
)
)
)
Other asset-backed securities
)
)
)
​
​
​
​
​
​
​
​
​
​
​
​
​
​
​
​
​
​
​
​
Total fixed maturities
$
$
)
$
$
)
$
$
)
​
​
​
​
​
​
​
​
​
​
​
​
​
​
​
​
​
​
​
​
​
​
​
​
​
​
​
​
​
​
​
​
​
​
​
​
​
​
​
​
Total number of securities in an unrealized loss position
​
​
​
​
​
​
​
​
​
​
​
​
​
​
​
​
​
​
​
​
​
​
​
​
​
​
​
​
​
​
​
​
​
​
​
​
​
​
​
​</t>
  </si>
  <si>
    <t>Schedule of gross realized gains and losses included in the consolidated statements of operations</t>
  </si>
  <si>
    <t>For the three
For the nine months ended
2016
2015
2016
2015
(in thousands)
Realized gains:
Fixed maturities
$
—
$
$
$
Realized gain on sale of equity investment(1)
—
—
Other
—
—
​
​
​
​
​
​
​
​
​
​
​
​
​
​
—
​
​
​
​
​
​
​
​
​
​
​
​
​
​
Realized Losses:
Fixed maturities
—
)
)
)
Other
)
—
)
—
​
​
​
​
​
​
​
​
​
​
​
​
​
​
)
)
)
)
​
​
​
​
​
​
​
​
​
​
​
​
​
​
Net realized (losses) gains
$
)
$
$
$
​
​
​
​
​
​
​
​
​
​
​
​
​
​
​
​
​
​
​
​
​
​
​
​
​
​
​
​
(1)
Represents a gain on the sale of our cost-method investment in naviHealth in the third quarter of 2015.</t>
  </si>
  <si>
    <t>FAIR VALUE MEASUREMENTS (Tables)</t>
  </si>
  <si>
    <t>Schedule of assets that are carried at fair value by hierarchy levels</t>
  </si>
  <si>
    <t>The following table presents our recurring fair value measurements by ASC-820-10 hierarchy levels (in thousands):
September 30, 2016
Total
Level 1
Level 2
Level 3(1)
Assets:
Fixed maturities, available for sale
$
$
—
$
$
Equity securities
—
—
​
​
​
​
​
​
​
​
​
​
​
​
​
​
Total assets
$
$
—
$
$
​
​
​
​
​
​
​
​
​
​
​
​
​
​
​
​
​
​
​
​
​
​
​
​
​
​
​
​
December 31, 2015
Assets:
Fixed maturities, available for sale
$
$
—
$
$
Equity securities
—
—
​
​
​
​
​
​
​
​
​
​
​
​
​
​
Total assets
$
$
—
$
$
​
​
​
​
​
​
​
​
​
​
​
​
​
​
​
​
​
​
​
​
​
​
​
​
​
​
​
​
(1)
Level 3 securities are all mortgage-backed and asset-backed securities at September 30, 2016 and December 31, 2015 and represent private-placement securities that are thinly traded and priced using an internal model or modeled by independent brokers.</t>
  </si>
  <si>
    <t>ACCUMULATED OTHER COMPREHENSIVE INCOME (Tables)</t>
  </si>
  <si>
    <t>Schedule of components of accumulated other comprehensive income</t>
  </si>
  <si>
    <t>The components of accumulated other comprehensive income are as follows (in thousands):
Net Unrealized
Long-Term
Accumulated
Three months ended September 30, 2016
Balance as of July 1, 2016
$
$
)
$
Other comprehensive loss before reclassifications
)
)
Less: Amounts reclassified from other comprehensive loss(1)
)
—
)
​
​
​
​
​
​
​
​
​
​
​
Net current-period other comprehensive loss
)
)
​
​
​
​
​
​
​
​
​
​
​
Balance as of September 30, 2016
$
$
)
$
​
​
​
​
​
​
​
​
​
​
​
​
​
​
​
​
​
​
​
​
​
​
Three months ended September 30, 2015
Balance as of July 1, 2015
$
$
)
$
Other comprehensive loss before reclassifications
)
)
Less: Amounts reclassified from other comprehensive loss(1)
—
​
​
​
​
​
​
​
​
​
​
​
Net current-period other comprehensive loss
)
)
​
​
​
​
​
​
​
​
​
​
​
Balance as of September 30, 2015
$
$
)
$
​
​
​
​
​
​
​
​
​
​
​
​
​
​
​
​
​
​
​
​
​
​
Nine months ended September 30, 2016
Balance as of January 1, 2016
$
$
)
$
Other comprehensive income before reclassifications
Less: Amounts reclassified from other comprehensive income(1)
—
​
​
​
​
​
​
​
​
​
​
​
Net current-period other comprehensive loss
​
​
​
​
​
​
​
​
​
​
​
Balance as of September 30, 2016
$
$
)
$
​
​
​
​
​
​
​
​
​
​
​
​
​
​
​
​
​
​
​
​
​
​
Nine months ended September 30, 2015
Balance as of January 1, 2015
$
$
)
$
Other comprehensive loss before reclassifications
)
)
Less: Amounts reclassified from other comprehensive loss(1)
—
​
​
​
​
​
​
​
​
​
​
​
Net current-period other comprehensive loss
)
)
​
​
​
​
​
​
​
​
​
​
​
Balance as of September 30, 2015
$
$
)
$
​
​
​
​
​
​
​
​
​
​
​
​
​
​
​
​
​
​
​
​
​
​
Table amounts are presented net of tax at a rate of 35%.
(1)
Reclassed from net realized gains in the Consolidated Statements of Operations.</t>
  </si>
  <si>
    <t>STOCK-BASED COMPENSATION (Tables)</t>
  </si>
  <si>
    <t>Schedule of compensation expense included in other operating costs and expenses and the related tax benefit</t>
  </si>
  <si>
    <t>Three Months
Nine Months
2016
2015
2016
2015
(in thousands)
Stock options
$
$
$
$
Restricted stock awards
​
​
​
​
​
​
​
​
​
​
​
​
​
​
Total stock-based compensation expense
Less: stock-based compensation expense—discontinued operations
)
​
​
​
​
​
​
​
​
​
​
​
​
​
​
Stock-based compensation expense—continuing operations
Tax benefit recognized
​
​
​
​
​
​
​
​
​
​
​
​
​
​
Stock-based compensation expense—continuing operations, net of tax
$
$
$
$
​
​
​
​
​
​
​
​
​
​
​
​
​
​
​
​
​
​
​
​
​
​
​
​
​
​
​
​</t>
  </si>
  <si>
    <t>Schedule of assumptions used to estimate the fair value for options granted during the period at the date of grant</t>
  </si>
  <si>
    <t>For options granted
2016
Weighted-average grant date fair value
$1.54 - $2.04
Risk free interest rates
0.65% - 1.09%
Dividend yields
0.00%
Expected volatility
33.15% - 33.86%
Expected lives of options (in years)
3.75 - 4.00</t>
  </si>
  <si>
    <t>Summary of option activity</t>
  </si>
  <si>
    <t>Options
Options
Weighted
Outstanding at January 1, 2016
$
Granted
Exercised
)
Forfeited or expired
)
​
​
​
​
​
​
​
​
Outstanding at September 30, 2016
$
​
​
​
​
​
​
​
​
​
​
​
​
​
​
​
​</t>
  </si>
  <si>
    <t>Summary of non-vested restricted stock awards</t>
  </si>
  <si>
    <t>Non-Vested Restricted Stock
Shares
Weighted
Non-vested at January 1, 2016
$
Granted
Vested
)
Forfeited
)
​
​
​
​
​
​
​
​
Non-vested at Setpember 30, 2016
$
​
​
​
​
​
​
​
​
​
​
​
​
​
​
​
​</t>
  </si>
  <si>
    <t>CONVERTIBLE SENIOR NOTES DUE 2021; STOCK REPURCHASE (Tables)</t>
  </si>
  <si>
    <t>Summary of component of Convertible Notes</t>
  </si>
  <si>
    <t>The Convertible Notes consist of the following components (in thousands):
September 30,
Liability component:
Principal
$
Conversion feature
)
Amortization
​
​
​
​
​
Principal balance in liabilities
Liability portion of debt issuance costs
)
​
​
​
​
​
Net carrying amount
$
​
​
​
​
​
​
​
​
​
​
Equity component:
Conversion feature
$
Equity portion of debt issuance costs
)
Deferred taxes
)
​
​
​
​
​
Net carrying amount
$
​
​
​
​
​
​
​
​
​
​</t>
  </si>
  <si>
    <t>BUSINESS SEGMENT INFORMATION (Tables)</t>
  </si>
  <si>
    <t>Schedule of financial data by segment, with a reconciliation of segment revenues and segment income (loss) before income taxes to total revenue and income from continuing operations before income taxes</t>
  </si>
  <si>
    <t>Three months ended September 30,
2016
2015
Revenues
Pre-tax Income
Revenues
Pre-tax Income
(in thousands)
Medicare Advantage
$
$
$
$
)
MSO
—
)
—
)
Corporate &amp; Other
)
)
Intersegment revenues
)
—
)
—
Adjustments to segment amounts:
Net realized (losses) gains(1)
)
)
​
​
​
​
​
​
​
​
​
​
​
​
​
​
Total
$
$
)
$
$
​
​
​
​
​
​
​
​
​
​
​
​
​
​
​
​
​
​
​
​
​
​
​
​
​
​
​
​
Nine months ended September 30,
2016
2015
Revenues
Pre-tax Income
Revenues
Pre-tax Income
(in thousands)
Medicare Advantage
$
$
$
$
MSO
—
—
)
Corporate &amp; Other
)
)
Intersegment revenues
)
—
)
—
Adjustments to segment amounts:
Net realized gains(1)
​
​
​
​
​
​
​
​
​
​
​
​
​
​
Total
$
$
$
$
​
​
​
​
​
​
​
​
​
​
​
​
​
​
​
​
​
​
​
​
​
​
​
​
​
​
​
​
(1)
We evaluate the results of operations of our segments based on income (loss) before realized gains and losses and income taxes. Management believes that realized gains and losses are not indicative of overall operating trends.</t>
  </si>
  <si>
    <t>OTHER DISCLOSURES (Tables)</t>
  </si>
  <si>
    <t>Schedule of condensed financial information for 100% of unconsolidated ACOs</t>
  </si>
  <si>
    <t>For the
For the nine months
2016
2015
2016
2015
(in thousands)
Total revenue
$
$
—
$
$
Total expenses
​
​
​
​
​
​
​
​
​
​
​
​
​
​
Net (loss) income
$
)
$
)
$
$
​
​
​
​
​
​
​
​
​
​
​
​
​
​
​
​
​
​
​
​
​
​
​
​
​
​
​
​</t>
  </si>
  <si>
    <t>Schedule of changes in number of shares of voting common stock issued and outstanding</t>
  </si>
  <si>
    <t>Changes in the number of shares of voting common stock issued and outstanding for the nine months ended September 30, 2016 were as follows (in thousands):
Balance at January 1, 2016
Issuance of common stock
Exercise of stock options
Share buyback/cancellation
)
​
​
​
​
​
Balance at September 30, 2016
​
​
​
​
​
​
​
​
​
​</t>
  </si>
  <si>
    <t>DISCONTINUED OPERATIONS (Tables)</t>
  </si>
  <si>
    <t>Schedule of financial information included in income and balance sheet from discontinued operations</t>
  </si>
  <si>
    <t>Three Months
Nine Months
2016
2015
2016
2015
(in thousands)
Revenues:
Net premiums
$
$
$
$
Net investment income
Fee and other income
Net realized (losses) gains
)
)
​
​
​
​
​
​
​
​
​
​
​
​
​
​
Total revenues
​
​
​
​
​
​
​
​
​
​
​
​
​
​
Benefits, claims and expenses:
Claims and other benefits
Change in deferred policy acquisition costs
—
—
Amortization of intangible assets
Affordable Care Act fee
Other operating costs and expenses
​
​
​
​
​
​
​
​
​
​
​
​
​
​
Total benefits, claims and expenses
​
​
​
​
​
​
​
​
​
​
​
​
​
​
Operating income
)
Non-operating results:
Total Care—gain on sale
—
—
APS Healthcare(1)
)
Traditional Insurance—gain on sale
—
—
​
​
​
​
​
​
​
​
​
​
​
​
​
​
Income (loss) from discontinued operations before income taxes
)
Provision for (benefit from) income taxes
)
)
​
​
​
​
​
​
​
​
​
​
​
​
​
​
Income (loss) from discontinued operations
$
$
$
$
)
​
​
​
​
​
​
​
​
​
​
​
​
​
​
​
​
​
​
​
​
​
​
​
​
​
​
​
​
(1)
2016 amounts include earn-out revenues and litigation settlement, while 2015 amounts represent initial gain (loss) on Sale of APS Healthcare. See Note 9—Commitments and Contingencies for additional information.
September 30,
December 31,
(in thousands)
Assets
Fixed maturities available for sale, at fair value
$
$
Other invested assets
—
​
​
​
​
​
​
​
​
Total investments
Cash and cash equivalents
Accrued investment income
Reinsurance recoverables—life
Reinsurance recoverables—health
Due and unpaid premiums
Goodwill and intangible assets
—
Deferred income tax asset
—
Income taxes receivable
—
Other healthcare receivables
—
Net amounts receivable from continuing operations
Other assets
​
​
​
​
​
​
​
​
Total assets
$
$
​
​
​
​
​
​
​
​
​
​
​
​
​
​
​
​
Liabilities
Reserves and other policy liabilities—life
$
$
Reserves for future policy benefits—health
Policy and contract claims—health
Premiums received in advance
Amounts due to reinsurers
Deferred income tax liability
—
Other liabilities
​
​
​
​
​
​
​
​
Total liabilities
$
$
​
​
​
​
​
​
​
​
​
​
​
​
​
​
​
​</t>
  </si>
  <si>
    <t>ORGANIZATION AND COMPANY BACKGROUND (Details) - item</t>
  </si>
  <si>
    <t>Aug. 03, 2016</t>
  </si>
  <si>
    <t>Organization and company background</t>
  </si>
  <si>
    <t>Number of ACOs</t>
  </si>
  <si>
    <t>Number of states in which entity operates</t>
  </si>
  <si>
    <t>Number of next generation ACOs</t>
  </si>
  <si>
    <t>MSO</t>
  </si>
  <si>
    <t>Number of members</t>
  </si>
  <si>
    <t>Number of participating providers in ACOs</t>
  </si>
  <si>
    <t>Traditional Insurance | Nassau Reinsurance Group Holdings, L.P</t>
  </si>
  <si>
    <t>Percentage under coinsurance treaty</t>
  </si>
  <si>
    <t>100.00%</t>
  </si>
  <si>
    <t>Medicare Advantage Subsidiaries</t>
  </si>
  <si>
    <t>Medicare Advantage Subsidiaries | Texas HMO</t>
  </si>
  <si>
    <t>Medicare Advantage Subsidiaries | New York And Maine</t>
  </si>
  <si>
    <t>BASIS OF PRESENTATION (Details) $ / shares in Units, $ in Millions</t>
  </si>
  <si>
    <t>Jul. 29, 2016USD ($)item</t>
  </si>
  <si>
    <t>Sep. 30, 2016USD ($)$ / shares</t>
  </si>
  <si>
    <t>Dec. 31, 2015USD ($)</t>
  </si>
  <si>
    <t>Dec. 31, 2014USD ($)item</t>
  </si>
  <si>
    <t>Share of the entity in income of ACOs (as a percent)</t>
  </si>
  <si>
    <t>50.00%</t>
  </si>
  <si>
    <t>Share of the entity in losses of ACOs (as a percent)</t>
  </si>
  <si>
    <t>Share of entity in subsequent profits in case of losses of ACOs (as a percent)</t>
  </si>
  <si>
    <t>Share of entity in revenue remaining after recovery of losses of ACOs (as a percent)</t>
  </si>
  <si>
    <t>Mandatorily Redeemable Preferred Shares</t>
  </si>
  <si>
    <t>Unamortized costs</t>
  </si>
  <si>
    <t>CMS | Premium revenue</t>
  </si>
  <si>
    <t>Additional premium revenue due to change in accounting estimate</t>
  </si>
  <si>
    <t>Additional premium revenue due to change in accounting estimate (per share) | $ / shares</t>
  </si>
  <si>
    <t>Qualify for savings</t>
  </si>
  <si>
    <t>Total savings from ACOs for CMS</t>
  </si>
  <si>
    <t>Number of ACOs qualifying for savings | item</t>
  </si>
  <si>
    <t>Payments to be received by ACOs</t>
  </si>
  <si>
    <t>Payments to physician partners</t>
  </si>
  <si>
    <t>Revenue from unconsolidated subsidiaries</t>
  </si>
  <si>
    <t>INVESTMENTS - Fixed Maturity Investments (Details) - USD ($) $ in Thousands</t>
  </si>
  <si>
    <t>Investments</t>
  </si>
  <si>
    <t>Amortized Cost</t>
  </si>
  <si>
    <t>Gross Unrealized Gains</t>
  </si>
  <si>
    <t>Gross Unrealized Losses</t>
  </si>
  <si>
    <t>Fair Value</t>
  </si>
  <si>
    <t>U.S. Treasury securities and U.S. Government obligations</t>
  </si>
  <si>
    <t>Government sponsored agencies</t>
  </si>
  <si>
    <t>Other political subdivisions</t>
  </si>
  <si>
    <t>Corporate debt securities</t>
  </si>
  <si>
    <t>Foreign debt securities</t>
  </si>
  <si>
    <t>Residential mortgage-backed securities</t>
  </si>
  <si>
    <t>Commercial mortgage-backed securities</t>
  </si>
  <si>
    <t>Other asset-backed securities</t>
  </si>
  <si>
    <t>INVESTMENTS - Expected Maturities (Details) - USD ($) $ in Thousands</t>
  </si>
  <si>
    <t>Due in 1 year or less</t>
  </si>
  <si>
    <t>Due after 1 year through 5 years</t>
  </si>
  <si>
    <t>Due after 5 years through 10 years</t>
  </si>
  <si>
    <t>Due after 10 years</t>
  </si>
  <si>
    <t>Mortgage and asset-backed securities</t>
  </si>
  <si>
    <t>INVESTMENTS - Fair Value and Gross Unrealized Losses (Details) $ in Thousands</t>
  </si>
  <si>
    <t>Sep. 30, 2016USD ($)item</t>
  </si>
  <si>
    <t>Dec. 31, 2015USD ($)item</t>
  </si>
  <si>
    <t>Less than 12 Months, Fair Value</t>
  </si>
  <si>
    <t>Less than 12 Months, Gross Unrealized Losses</t>
  </si>
  <si>
    <t>12 Months or Longer, Fair Value</t>
  </si>
  <si>
    <t>12 Months or Longer, Gross Unrealized Losses</t>
  </si>
  <si>
    <t>Total, Fair Value</t>
  </si>
  <si>
    <t>Total, Gross Unrealized Losses</t>
  </si>
  <si>
    <t>Total number of securities in an unrealized loss position | item</t>
  </si>
  <si>
    <t>INVESTMENTS - Realized Gains and Losses (Details) - USD ($) $ in Thousands</t>
  </si>
  <si>
    <t>Gross realized gains and gross realized losses</t>
  </si>
  <si>
    <t>Realized gains</t>
  </si>
  <si>
    <t>Realized losses</t>
  </si>
  <si>
    <t>Fixed maturities, available for sale</t>
  </si>
  <si>
    <t>Realized gain on sale of equity investments | naviHealth</t>
  </si>
  <si>
    <t>Realized gain on sale of equity investment</t>
  </si>
  <si>
    <t>Other</t>
  </si>
  <si>
    <t>FAIR VALUE MEASUREMENTS (Details) - Fair Value Measurements Recurring - USD ($) $ in Thousands</t>
  </si>
  <si>
    <t>Assets:</t>
  </si>
  <si>
    <t>Fair value of investment</t>
  </si>
  <si>
    <t>Equity securities</t>
  </si>
  <si>
    <t>Level 2 | Fixed maturities, available for sale</t>
  </si>
  <si>
    <t>Level 2 | Equity securities</t>
  </si>
  <si>
    <t>Level 3 | Fixed maturities, available for sale</t>
  </si>
  <si>
    <t>ACCUMULATED OTHER COMPREHENSIVE INCOME (Details) - USD ($) $ in Thousands</t>
  </si>
  <si>
    <t>Components of accumulated other comprehensive income</t>
  </si>
  <si>
    <t>Balance at the beginning of period</t>
  </si>
  <si>
    <t>Other comprehensive income (loss) before reclassifications</t>
  </si>
  <si>
    <t>Less: Amounts reclassified from other comprehensive income (loss)</t>
  </si>
  <si>
    <t>Balance at the end of period</t>
  </si>
  <si>
    <t>Federal rate (as a percent)</t>
  </si>
  <si>
    <t>35.00%</t>
  </si>
  <si>
    <t>Net Unrealized Gains on Investments Available for Sale</t>
  </si>
  <si>
    <t>Long-Term Claim Reserve Adjustment</t>
  </si>
  <si>
    <t>STOCK-BASED COMPENSATION - Stock Option Awards (Details) - USD ($) $ / shares in Units, $ in Thousands</t>
  </si>
  <si>
    <t>Stock compensation expense</t>
  </si>
  <si>
    <t>Less: stock-based compensation expense - discontinued operations</t>
  </si>
  <si>
    <t>Stock-based compensation expense - continuing operations</t>
  </si>
  <si>
    <t>Tax benefit recognized</t>
  </si>
  <si>
    <t>Stock-based compensation expense - continuing operations, net of tax</t>
  </si>
  <si>
    <t>Options</t>
  </si>
  <si>
    <t>Exercised (in shares)</t>
  </si>
  <si>
    <t>Employees, directors and other third parties stock options</t>
  </si>
  <si>
    <t>Assumptions used to estimate the fair value of options at the date of grant using a Black-Scholes option pricing model</t>
  </si>
  <si>
    <t>Risk free interest rates, minimum (as a percent)</t>
  </si>
  <si>
    <t>0.65%</t>
  </si>
  <si>
    <t>Risk free interest rates, maximum (as a percent)</t>
  </si>
  <si>
    <t>1.09%</t>
  </si>
  <si>
    <t>Dividend yields (as a percent)</t>
  </si>
  <si>
    <t>0.00%</t>
  </si>
  <si>
    <t>Expected volatility, minimum (as a percent)</t>
  </si>
  <si>
    <t>33.15%</t>
  </si>
  <si>
    <t>Expected volatility, maximum (as a percent)</t>
  </si>
  <si>
    <t>33.86%</t>
  </si>
  <si>
    <t>Outstanding at the beginning of the period (in shares)</t>
  </si>
  <si>
    <t>Granted (in shares)</t>
  </si>
  <si>
    <t>Forfeited or expired (in shares)</t>
  </si>
  <si>
    <t>Outstanding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Options, other disclosures</t>
  </si>
  <si>
    <t>Total intrinsic value of options exercised</t>
  </si>
  <si>
    <t>Compensation cost related to non-vested awards not yet recognized</t>
  </si>
  <si>
    <t>Weighted-average period over which compensation cost related to non-vested awards is expected to be recognized</t>
  </si>
  <si>
    <t>2 years 6 months</t>
  </si>
  <si>
    <t>Employees, directors and other third parties stock options | Minimum</t>
  </si>
  <si>
    <t>Weighted-average grant date fair value (in dollars per share)</t>
  </si>
  <si>
    <t>Expected lives of options (in years)</t>
  </si>
  <si>
    <t>3 years 9 months</t>
  </si>
  <si>
    <t>Employees, directors and other third parties stock options | Maximum</t>
  </si>
  <si>
    <t>4 years</t>
  </si>
  <si>
    <t>Performance based options</t>
  </si>
  <si>
    <t>Vesting period</t>
  </si>
  <si>
    <t>Vesting Percentage</t>
  </si>
  <si>
    <t>25.00%</t>
  </si>
  <si>
    <t>Restricted stock awards</t>
  </si>
  <si>
    <t>STOCK-BASED COMPENSATION - Restricted Stock Awards (Details) - USD ($) $ / shares in Units, $ in Millions</t>
  </si>
  <si>
    <t>Maximum</t>
  </si>
  <si>
    <t>Weighted Average Grant-Date Fair Value</t>
  </si>
  <si>
    <t>Financing cash out flows for excess tax deductions recognized</t>
  </si>
  <si>
    <t>Financing cash in flows for excess tax deductions recognized</t>
  </si>
  <si>
    <t>Restricted Stock Awards</t>
  </si>
  <si>
    <t>Restricted Stock</t>
  </si>
  <si>
    <t>Non-vested at beginning of period (in shares)</t>
  </si>
  <si>
    <t>Vested (in shares)</t>
  </si>
  <si>
    <t>Forfeited (in shares)</t>
  </si>
  <si>
    <t>Non-vested at end of period (in shares)</t>
  </si>
  <si>
    <t>Non-vested at beginning of period (in dollars per share)</t>
  </si>
  <si>
    <t>Vested (in dollars per share)</t>
  </si>
  <si>
    <t>Forfeited (in dollars per share)</t>
  </si>
  <si>
    <t>Non-vested at end of period (in dollars per share)</t>
  </si>
  <si>
    <t>Total fair value of shares vested</t>
  </si>
  <si>
    <t>Performance based restricted stock awards</t>
  </si>
  <si>
    <t>CONVERTIBLE SENIOR NOTES DUE 2021; STOCK REPURCHASE - Disclosures (Details)</t>
  </si>
  <si>
    <t>Jun. 27, 2016USD ($)</t>
  </si>
  <si>
    <t>Sep. 30, 2016USD ($)item$ / shares</t>
  </si>
  <si>
    <t>Debt instruments</t>
  </si>
  <si>
    <t>Gross proceeds from convertible debt</t>
  </si>
  <si>
    <t>Convertible Notes | Senior unsecured notes</t>
  </si>
  <si>
    <t>Interest rate (as a percent)</t>
  </si>
  <si>
    <t>4.00%</t>
  </si>
  <si>
    <t>Trading days | item</t>
  </si>
  <si>
    <t>Consecutive trading days</t>
  </si>
  <si>
    <t>30 days</t>
  </si>
  <si>
    <t>Percentage of Conversion price</t>
  </si>
  <si>
    <t>130.00%</t>
  </si>
  <si>
    <t>Business days, period</t>
  </si>
  <si>
    <t>5 days</t>
  </si>
  <si>
    <t>Consecutive trading-day period</t>
  </si>
  <si>
    <t>Principal increments of notes</t>
  </si>
  <si>
    <t>Percentage of measurement period on VWAP</t>
  </si>
  <si>
    <t>98.00%</t>
  </si>
  <si>
    <t>Initial conversion rate</t>
  </si>
  <si>
    <t>Conversion price | $ / shares</t>
  </si>
  <si>
    <t>Effective interest rate</t>
  </si>
  <si>
    <t>8.50%</t>
  </si>
  <si>
    <t>CONVERTIBLE SENIOR NOTES DUE 2021; STOCK REPURCHASE - Convertible Notes Components (Details) - USD ($) $ / shares in Units, $ in Thousands</t>
  </si>
  <si>
    <t>Liability component:</t>
  </si>
  <si>
    <t>Amortization</t>
  </si>
  <si>
    <t>Net carrying amount</t>
  </si>
  <si>
    <t>Equity component:</t>
  </si>
  <si>
    <t>Number of common stock shares repurchased</t>
  </si>
  <si>
    <t>Value of shares repurchased</t>
  </si>
  <si>
    <t>Amortization of debt discount</t>
  </si>
  <si>
    <t>Principal</t>
  </si>
  <si>
    <t>Conversion feature</t>
  </si>
  <si>
    <t>Principal balance in liabilities</t>
  </si>
  <si>
    <t>Liability portion of debt issuance costs</t>
  </si>
  <si>
    <t>Equity portion of debt issuance costs</t>
  </si>
  <si>
    <t>Deferred taxes</t>
  </si>
  <si>
    <t>Convertible Notes | Senior unsecured notes | Perry</t>
  </si>
  <si>
    <t>Convertible Notes | Senior unsecured notes | WCAS</t>
  </si>
  <si>
    <t>Share price (in dollars per share)</t>
  </si>
  <si>
    <t>Convertible Notes | Senior unsecured notes | Perry and WCAS</t>
  </si>
  <si>
    <t>COMMITMENTS AND CONTINGENCIES (Details)</t>
  </si>
  <si>
    <t>Sep. 09, 2016USD ($)shares</t>
  </si>
  <si>
    <t>Sep. 30, 2016item</t>
  </si>
  <si>
    <t>GTCR litigation settlement</t>
  </si>
  <si>
    <t>Settlement Agreement</t>
  </si>
  <si>
    <t>Number of shares acquired which are previously held by the funds | shares</t>
  </si>
  <si>
    <t>Payment to acquire shares previously held by the funds</t>
  </si>
  <si>
    <t>Proceeds from escrow account under litigation settlement</t>
  </si>
  <si>
    <t>GTCR litigation settlement | GTCR</t>
  </si>
  <si>
    <t>Proceeds from escrow account under litigation settlement, which was held in such escrow account</t>
  </si>
  <si>
    <t>IRG</t>
  </si>
  <si>
    <t>Number of false claims resolved | item</t>
  </si>
  <si>
    <t>BUSINESS SEGMENT INFORMATION (Details) - USD ($) $ in Thousands</t>
  </si>
  <si>
    <t>Reconciliation of segment revenues and segment income (loss) before income taxes to total revenue and income from continuing operations before income taxes</t>
  </si>
  <si>
    <t>Revenues</t>
  </si>
  <si>
    <t>Pre-tax Income (loss) From Continuing Operations</t>
  </si>
  <si>
    <t>Operating segments | Medicare Advantage</t>
  </si>
  <si>
    <t>Operating segments | MSO</t>
  </si>
  <si>
    <t>Operating segments | Corporate &amp; Other</t>
  </si>
  <si>
    <t>Intersegment revenues</t>
  </si>
  <si>
    <t>OTHER DISCLOSURES - Income Taxes (Details) - USD ($) $ in Thousands</t>
  </si>
  <si>
    <t>Income Taxes:</t>
  </si>
  <si>
    <t>Effective tax rate on income from continuing operations (as a percent)</t>
  </si>
  <si>
    <t>5.50%</t>
  </si>
  <si>
    <t>58.10%</t>
  </si>
  <si>
    <t>56.40%</t>
  </si>
  <si>
    <t>(Benefit from) provision for income taxes</t>
  </si>
  <si>
    <t>Effective tax rate on income from continuing operations excluding foreign tax credit carryforwards (as a percent)</t>
  </si>
  <si>
    <t>94.40%</t>
  </si>
  <si>
    <t>APS Puerto Rico</t>
  </si>
  <si>
    <t>Foreign tax credit carryforwards</t>
  </si>
  <si>
    <t>OTHER DISCLOSURES - Unconsolidated Subsidiaries (Details) $ in Thousands</t>
  </si>
  <si>
    <t>12 Months Ended</t>
  </si>
  <si>
    <t>Sep. 30, 2016USD ($)</t>
  </si>
  <si>
    <t>Jun. 30, 2016USD ($)</t>
  </si>
  <si>
    <t>Sep. 30, 2015USD ($)</t>
  </si>
  <si>
    <t>Dec. 31, 2014USD ($)</t>
  </si>
  <si>
    <t>Jun. 30, 2015item</t>
  </si>
  <si>
    <t>ACOs</t>
  </si>
  <si>
    <t>Total expenses</t>
  </si>
  <si>
    <t>Shared savings revenue from Next Generation ACO</t>
  </si>
  <si>
    <t>Shared savings revenue</t>
  </si>
  <si>
    <t>OTHER DISCLOSURES - Common Stock (Details) - shares shares in Thousands</t>
  </si>
  <si>
    <t>Changes in the number of shares of common stock issued</t>
  </si>
  <si>
    <t>Common stock issued and outstanding, beginning of period</t>
  </si>
  <si>
    <t>Issuance of common stock</t>
  </si>
  <si>
    <t>Exercise of stock options</t>
  </si>
  <si>
    <t>Share buyback/cancellation</t>
  </si>
  <si>
    <t>Common stock issued and outstanding end of period</t>
  </si>
  <si>
    <t>Stock options and unvested restricted stock</t>
  </si>
  <si>
    <t>Antidilutive securities excluded from the computation of diluted EPS (in shares)</t>
  </si>
  <si>
    <t>DISCONTINUED OPERATIONS - Sale of Businesses (Details) - USD ($) $ in Thousands</t>
  </si>
  <si>
    <t>Aug. 01, 2016</t>
  </si>
  <si>
    <t>May 01, 2015</t>
  </si>
  <si>
    <t>Feb. 04, 2015</t>
  </si>
  <si>
    <t>Oct. 31, 2016</t>
  </si>
  <si>
    <t>Sale of Businesses</t>
  </si>
  <si>
    <t>Deferred tax (benefit) charge</t>
  </si>
  <si>
    <t>Total Care Medicaid Plan</t>
  </si>
  <si>
    <t>Gain (loss) on sale, pre-tax</t>
  </si>
  <si>
    <t>Fee recognized from support provided under TSA agreements</t>
  </si>
  <si>
    <t>Traditional Insurance</t>
  </si>
  <si>
    <t>Cash proceeds</t>
  </si>
  <si>
    <t>Target statutory capital and surplus</t>
  </si>
  <si>
    <t>Deferred tax assets valuation allowance</t>
  </si>
  <si>
    <t>Gain (loss) on sale, net of tax</t>
  </si>
  <si>
    <t>Reclassification, after tax, of AOCI related to the sale of business</t>
  </si>
  <si>
    <t>After tax of early cash settlement of the earn out</t>
  </si>
  <si>
    <t>Earn-out revenue</t>
  </si>
  <si>
    <t>Quota Share Percentage of Reinsurance Agreement</t>
  </si>
  <si>
    <t>APS Healthcare Puerto Rico Inc.</t>
  </si>
  <si>
    <t>Purchase price at closing</t>
  </si>
  <si>
    <t>APS Healthcare Domestic Business</t>
  </si>
  <si>
    <t>Molina Health Care Inc | Total Care Medicaid Plan</t>
  </si>
  <si>
    <t>DISCONTINUED OPERATIONS - Financial Information (Details) - USD ($) $ in Thousands</t>
  </si>
  <si>
    <t>Change in deferred policy acquisition costs</t>
  </si>
  <si>
    <t>Operating income</t>
  </si>
  <si>
    <t>Non-operating results:</t>
  </si>
  <si>
    <t>Assets</t>
  </si>
  <si>
    <t>Fixed maturities available for sale, at fair value</t>
  </si>
  <si>
    <t>Reinsurance recoverables - life</t>
  </si>
  <si>
    <t>Reinsurance recoverables - health</t>
  </si>
  <si>
    <t>Net amounts receivable from continuing operations</t>
  </si>
  <si>
    <t>Total Assets</t>
  </si>
  <si>
    <t>Liabilities</t>
  </si>
  <si>
    <t>Reserves and other policy liabilities - life</t>
  </si>
  <si>
    <t>Reserves for future policy benefits - health</t>
  </si>
  <si>
    <t>Policy and contract claims - health</t>
  </si>
  <si>
    <t>Amounts due to reinsurers</t>
  </si>
  <si>
    <t>Deferred income tax liability</t>
  </si>
  <si>
    <t>Other liabilities</t>
  </si>
  <si>
    <t>Gain on sale</t>
  </si>
  <si>
    <t>APS Healthc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412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873591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1009</v>
      </c>
      <c t="n" s="7" r="C3">
        <v>281776</v>
      </c>
    </row>
    <row spans="1:3" r="4">
      <c t="s" s="4" r="A4">
        <v>28</v>
      </c>
      <c t="n" s="6" r="B4">
        <v>9717</v>
      </c>
      <c t="n" s="6" r="C4">
        <v>9734</v>
      </c>
    </row>
    <row spans="1:3" r="5">
      <c t="s" s="4" r="A5">
        <v>29</v>
      </c>
      <c t="n" s="6" r="B5">
        <v>230726</v>
      </c>
      <c t="n" s="6" r="C5">
        <v>291510</v>
      </c>
    </row>
    <row spans="1:3" r="6">
      <c t="s" s="4" r="A6">
        <v>30</v>
      </c>
      <c t="n" s="6" r="B6">
        <v>264046</v>
      </c>
      <c t="n" s="6" r="C6">
        <v>70546</v>
      </c>
    </row>
    <row spans="1:3" r="7">
      <c t="s" s="4" r="A7">
        <v>31</v>
      </c>
      <c t="n" s="6" r="B7">
        <v>2147</v>
      </c>
      <c t="n" s="6" r="C7">
        <v>2307</v>
      </c>
    </row>
    <row spans="1:3" r="8">
      <c t="s" s="4" r="A8">
        <v>32</v>
      </c>
      <c t="n" s="6" r="B8">
        <v>279</v>
      </c>
      <c t="n" s="6" r="C8">
        <v>406</v>
      </c>
    </row>
    <row spans="1:3" r="9">
      <c t="s" s="4" r="A9">
        <v>33</v>
      </c>
      <c t="n" s="6" r="B9">
        <v>14816</v>
      </c>
      <c t="n" s="6" r="C9">
        <v>25518</v>
      </c>
    </row>
    <row spans="1:3" r="10">
      <c t="s" s="4" r="A10">
        <v>34</v>
      </c>
      <c t="n" s="6" r="B10">
        <v>71078</v>
      </c>
      <c t="n" s="6" r="C10">
        <v>71423</v>
      </c>
    </row>
    <row spans="1:3" r="11">
      <c t="s" s="4" r="A11">
        <v>35</v>
      </c>
      <c t="n" s="6" r="B11">
        <v>21840</v>
      </c>
      <c t="n" s="6" r="C11">
        <v>48704</v>
      </c>
    </row>
    <row spans="1:3" r="12">
      <c t="s" s="4" r="A12">
        <v>36</v>
      </c>
      <c t="n" s="6" r="B12">
        <v>10220</v>
      </c>
      <c t="n" s="6" r="C12">
        <v>5885</v>
      </c>
    </row>
    <row spans="1:3" r="13">
      <c t="s" s="4" r="A13">
        <v>37</v>
      </c>
      <c t="n" s="6" r="B13">
        <v>27355</v>
      </c>
      <c t="n" s="6" r="C13">
        <v>34127</v>
      </c>
    </row>
    <row spans="1:3" r="14">
      <c t="s" s="4" r="A14">
        <v>38</v>
      </c>
      <c t="n" s="6" r="B14">
        <v>34434</v>
      </c>
      <c t="n" s="6" r="C14">
        <v>29866</v>
      </c>
    </row>
    <row spans="1:3" r="15">
      <c t="s" s="4" r="A15">
        <v>39</v>
      </c>
      <c t="n" s="6" r="B15">
        <v>238246</v>
      </c>
      <c t="n" s="6" r="C15">
        <v>1150570</v>
      </c>
    </row>
    <row spans="1:3" r="16">
      <c t="s" s="4" r="A16">
        <v>40</v>
      </c>
      <c t="n" s="6" r="B16">
        <v>915187</v>
      </c>
      <c t="n" s="6" r="C16">
        <v>1730862</v>
      </c>
    </row>
    <row spans="1:3" r="17">
      <c t="s" s="3" r="A17">
        <v>41</v>
      </c>
    </row>
    <row spans="1:3" r="18">
      <c t="s" s="4" r="A18">
        <v>42</v>
      </c>
      <c t="n" s="6" r="B18">
        <v>82904</v>
      </c>
      <c t="n" s="6" r="C18">
        <v>86976</v>
      </c>
    </row>
    <row spans="1:3" r="19">
      <c t="s" s="4" r="A19">
        <v>43</v>
      </c>
      <c t="n" s="6" r="B19">
        <v>113183</v>
      </c>
      <c t="n" s="6" r="C19">
        <v>953</v>
      </c>
    </row>
    <row spans="1:3" r="20">
      <c t="s" s="4" r="A20">
        <v>44</v>
      </c>
      <c t="n" s="6" r="B20">
        <v>91645</v>
      </c>
    </row>
    <row spans="1:3" r="21">
      <c t="s" s="4" r="A21">
        <v>45</v>
      </c>
      <c t="n" s="6" r="B21">
        <v>39893</v>
      </c>
      <c t="n" s="6" r="C21">
        <v>39755</v>
      </c>
    </row>
    <row spans="1:3" r="22">
      <c t="s" s="4" r="A22">
        <v>46</v>
      </c>
      <c t="n" s="6" r="B22">
        <v>37</v>
      </c>
      <c t="n" s="6" r="C22">
        <v>44289</v>
      </c>
    </row>
    <row spans="1:3" r="23">
      <c t="s" s="4" r="A23">
        <v>47</v>
      </c>
      <c t="n" s="6" r="B23">
        <v>59994</v>
      </c>
      <c t="n" s="6" r="C23">
        <v>60455</v>
      </c>
    </row>
    <row spans="1:3" r="24">
      <c t="s" s="4" r="A24">
        <v>48</v>
      </c>
      <c t="n" s="6" r="B24">
        <v>236072</v>
      </c>
      <c t="n" s="6" r="C24">
        <v>1116039</v>
      </c>
    </row>
    <row spans="1:3" r="25">
      <c t="s" s="4" r="A25">
        <v>49</v>
      </c>
      <c t="n" s="6" r="B25">
        <v>623728</v>
      </c>
      <c t="n" s="6" r="C25">
        <v>1348467</v>
      </c>
    </row>
    <row spans="1:3" r="26">
      <c t="s" s="4" r="A26">
        <v>50</v>
      </c>
      <c t="s" s="4" r="B26">
        <v>51</v>
      </c>
      <c t="s" s="4" r="C26">
        <v>51</v>
      </c>
    </row>
    <row spans="1:3" r="27">
      <c t="s" s="3" r="A27">
        <v>52</v>
      </c>
    </row>
    <row spans="1:3" r="28">
      <c t="s" s="4" r="A28">
        <v>53</v>
      </c>
      <c t="s" s="4" r="B28">
        <v>51</v>
      </c>
      <c t="s" s="4" r="C28">
        <v>51</v>
      </c>
    </row>
    <row spans="1:3" r="29">
      <c t="s" s="4" r="A29">
        <v>54</v>
      </c>
      <c t="n" s="6" r="B29">
        <v>443323</v>
      </c>
      <c t="n" s="6" r="C29">
        <v>608804</v>
      </c>
    </row>
    <row spans="1:3" r="30">
      <c t="s" s="4" r="A30">
        <v>55</v>
      </c>
      <c t="n" s="6" r="B30">
        <v>3671</v>
      </c>
      <c t="n" s="6" r="C30">
        <v>2748</v>
      </c>
    </row>
    <row spans="1:3" r="31">
      <c t="s" s="4" r="A31">
        <v>56</v>
      </c>
      <c t="n" s="6" r="B31">
        <v>-156123</v>
      </c>
      <c t="n" s="6" r="C31">
        <v>-230003</v>
      </c>
    </row>
    <row spans="1:3" r="32">
      <c t="s" s="4" r="A32">
        <v>57</v>
      </c>
      <c t="n" s="6" r="B32">
        <v>291459</v>
      </c>
      <c t="n" s="6" r="C32">
        <v>382395</v>
      </c>
    </row>
    <row spans="1:3" r="33">
      <c t="s" s="4" r="A33">
        <v>58</v>
      </c>
      <c t="n" s="6" r="B33">
        <v>915187</v>
      </c>
      <c t="n" s="6" r="C33">
        <v>1730862</v>
      </c>
    </row>
    <row spans="1:3" r="34">
      <c t="s" s="4" r="A34">
        <v>59</v>
      </c>
    </row>
    <row spans="1:3" r="35">
      <c t="s" s="3" r="A35">
        <v>52</v>
      </c>
    </row>
    <row spans="1:3" r="36">
      <c t="s" s="4" r="A36">
        <v>60</v>
      </c>
      <c t="n" s="7" r="B36">
        <v>588</v>
      </c>
      <c t="n" s="6" r="C36">
        <v>813</v>
      </c>
    </row>
    <row spans="1:3" r="37">
      <c t="s" s="4" r="A37">
        <v>61</v>
      </c>
    </row>
    <row spans="1:3" r="38">
      <c t="s" s="3" r="A38">
        <v>52</v>
      </c>
    </row>
    <row spans="1:3" r="39">
      <c t="s" s="4" r="A39">
        <v>60</v>
      </c>
      <c t="n" s="7" r="C39">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177</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81</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3</v>
      </c>
      <c t="s" s="2" r="B1">
        <v>1</v>
      </c>
    </row>
    <row spans="1:2" r="2">
      <c t="s" s="2" r="B2">
        <v>2</v>
      </c>
    </row>
    <row spans="1:2" r="3">
      <c t="s" s="3" r="A3">
        <v>183</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6</v>
      </c>
      <c t="s" s="2" r="B1">
        <v>1</v>
      </c>
    </row>
    <row spans="1:2" r="2">
      <c t="s" s="2" r="B2">
        <v>2</v>
      </c>
    </row>
    <row spans="1:2" r="3">
      <c t="s" s="3" r="A3">
        <v>185</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7</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8</v>
      </c>
      <c t="s" s="2" r="B1">
        <v>1</v>
      </c>
    </row>
    <row spans="1:2" r="2">
      <c t="s" s="2" r="B2">
        <v>2</v>
      </c>
    </row>
    <row spans="1:2" r="3">
      <c t="s" s="3" r="A3">
        <v>189</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93</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5</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7</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52</v>
      </c>
      <c t="s" s="2" r="B1">
        <v>253</v>
      </c>
      <c t="s" s="2" r="C1">
        <v>2</v>
      </c>
    </row>
    <row spans="1:3" r="2">
      <c t="s" s="3" r="A2">
        <v>254</v>
      </c>
    </row>
    <row spans="1:3" r="3">
      <c t="s" s="4" r="A3">
        <v>255</v>
      </c>
      <c t="n" s="6" r="C3">
        <v>22</v>
      </c>
    </row>
    <row spans="1:3" r="4">
      <c t="s" s="4" r="A4">
        <v>256</v>
      </c>
      <c t="n" s="6" r="C4">
        <v>11</v>
      </c>
    </row>
    <row spans="1:3" r="5">
      <c t="s" s="4" r="A5">
        <v>257</v>
      </c>
      <c t="n" s="6" r="C5">
        <v>1</v>
      </c>
    </row>
    <row spans="1:3" r="6">
      <c t="s" s="4" r="A6">
        <v>258</v>
      </c>
    </row>
    <row spans="1:3" r="7">
      <c t="s" s="3" r="A7">
        <v>254</v>
      </c>
    </row>
    <row spans="1:3" r="8">
      <c t="s" s="4" r="A8">
        <v>259</v>
      </c>
      <c t="n" s="6" r="C8">
        <v>236800</v>
      </c>
    </row>
    <row spans="1:3" r="9">
      <c t="s" s="4" r="A9">
        <v>260</v>
      </c>
      <c t="n" s="6" r="C9">
        <v>5200</v>
      </c>
    </row>
    <row spans="1:3" r="10">
      <c t="s" s="4" r="A10">
        <v>261</v>
      </c>
    </row>
    <row spans="1:3" r="11">
      <c t="s" s="3" r="A11">
        <v>254</v>
      </c>
    </row>
    <row spans="1:3" r="12">
      <c t="s" s="4" r="A12">
        <v>262</v>
      </c>
      <c t="s" s="4" r="B12">
        <v>263</v>
      </c>
    </row>
    <row spans="1:3" r="13">
      <c t="s" s="4" r="A13">
        <v>264</v>
      </c>
    </row>
    <row spans="1:3" r="14">
      <c t="s" s="3" r="A14">
        <v>254</v>
      </c>
    </row>
    <row spans="1:3" r="15">
      <c t="s" s="4" r="A15">
        <v>259</v>
      </c>
      <c t="n" s="6" r="C15">
        <v>114400</v>
      </c>
    </row>
    <row spans="1:3" r="16">
      <c t="s" s="4" r="A16">
        <v>265</v>
      </c>
    </row>
    <row spans="1:3" r="17">
      <c t="s" s="3" r="A17">
        <v>254</v>
      </c>
    </row>
    <row spans="1:3" r="18">
      <c t="s" s="4" r="A18">
        <v>259</v>
      </c>
      <c t="n" s="6" r="C18">
        <v>68800</v>
      </c>
    </row>
    <row spans="1:3" r="19">
      <c t="s" s="4" r="A19">
        <v>266</v>
      </c>
    </row>
    <row spans="1:3" r="20">
      <c t="s" s="3" r="A20">
        <v>254</v>
      </c>
    </row>
    <row spans="1:3" r="21">
      <c t="s" s="4" r="A21">
        <v>259</v>
      </c>
      <c t="n" s="6" r="C21">
        <v>45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4" r="A2">
        <v>63</v>
      </c>
      <c t="n" s="7" r="B2">
        <v>215761</v>
      </c>
      <c t="n" s="7" r="C2">
        <v>279277</v>
      </c>
    </row>
    <row spans="1:3" r="3">
      <c t="s" s="4" r="A3">
        <v>64</v>
      </c>
      <c t="n" s="6" r="B3">
        <v>40000</v>
      </c>
      <c t="n" s="6" r="C3">
        <v>40000</v>
      </c>
    </row>
    <row spans="1:3" r="4">
      <c t="s" s="4" r="A4">
        <v>65</v>
      </c>
      <c t="n" s="6" r="B4">
        <v>58756</v>
      </c>
      <c t="n" s="6" r="C4">
        <v>81312</v>
      </c>
    </row>
    <row spans="1:3" r="5">
      <c t="s" s="4" r="A5">
        <v>59</v>
      </c>
    </row>
    <row spans="1:3" r="6">
      <c t="s" s="4" r="A6">
        <v>66</v>
      </c>
      <c t="n" s="6" r="B6">
        <v>400000</v>
      </c>
      <c t="n" s="6" r="C6">
        <v>400000</v>
      </c>
    </row>
    <row spans="1:3" r="7">
      <c t="s" s="4" r="A7">
        <v>65</v>
      </c>
      <c t="n" s="6" r="B7">
        <v>58800</v>
      </c>
      <c t="n" s="6" r="C7">
        <v>81300</v>
      </c>
    </row>
    <row spans="1:3" r="8">
      <c t="s" s="4" r="A8">
        <v>67</v>
      </c>
      <c t="n" s="6" r="B8">
        <v>58800</v>
      </c>
      <c t="n" s="6" r="C8">
        <v>81300</v>
      </c>
    </row>
    <row spans="1:3" r="9">
      <c t="s" s="4" r="A9">
        <v>61</v>
      </c>
    </row>
    <row spans="1:3" r="10">
      <c t="s" s="4" r="A10">
        <v>66</v>
      </c>
      <c t="n" s="6" r="B10">
        <v>60000</v>
      </c>
      <c t="n" s="6" r="C10">
        <v>60000</v>
      </c>
    </row>
    <row spans="1:3" r="11">
      <c t="s" s="4" r="A11">
        <v>65</v>
      </c>
      <c t="n" s="6" r="C11">
        <v>3300</v>
      </c>
    </row>
    <row spans="1:3" r="12">
      <c t="s" s="4" r="A12">
        <v>67</v>
      </c>
      <c t="n" s="6" r="C12">
        <v>3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31"/>
    <col customWidth="1" max="5" min="5" width="21"/>
    <col customWidth="1" max="6" min="6" width="25"/>
  </cols>
  <sheetData>
    <row spans="1:6" r="1">
      <c t="s" s="1" r="A1">
        <v>267</v>
      </c>
      <c t="s" s="2" r="B1">
        <v>268</v>
      </c>
      <c t="s" s="2" r="C1">
        <v>269</v>
      </c>
      <c t="s" s="2" r="D1">
        <v>269</v>
      </c>
      <c t="s" s="2" r="E1">
        <v>270</v>
      </c>
      <c t="s" s="2" r="F1">
        <v>271</v>
      </c>
    </row>
    <row spans="1:6" r="2">
      <c t="s" s="4" r="A2">
        <v>272</v>
      </c>
      <c t="s" s="4" r="D2">
        <v>273</v>
      </c>
    </row>
    <row spans="1:6" r="3">
      <c t="s" s="4" r="A3">
        <v>274</v>
      </c>
      <c t="s" s="4" r="D3">
        <v>263</v>
      </c>
    </row>
    <row spans="1:6" r="4">
      <c t="s" s="4" r="A4">
        <v>275</v>
      </c>
      <c t="s" s="4" r="D4">
        <v>263</v>
      </c>
    </row>
    <row spans="1:6" r="5">
      <c t="s" s="4" r="A5">
        <v>276</v>
      </c>
      <c t="s" s="4" r="D5">
        <v>273</v>
      </c>
    </row>
    <row spans="1:6" r="6">
      <c t="s" s="4" r="A6">
        <v>277</v>
      </c>
    </row>
    <row spans="1:6" r="7">
      <c t="s" s="4" r="A7">
        <v>278</v>
      </c>
      <c t="n" s="10" r="C7">
        <v>0.1</v>
      </c>
      <c t="n" s="10" r="D7">
        <v>0.1</v>
      </c>
      <c t="n" s="10" r="E7">
        <v>0.2</v>
      </c>
    </row>
    <row spans="1:6" r="8">
      <c t="s" s="4" r="A8">
        <v>279</v>
      </c>
    </row>
    <row spans="1:6" r="9">
      <c t="s" s="4" r="A9">
        <v>280</v>
      </c>
      <c t="n" s="10" r="C9">
        <v>7.7</v>
      </c>
      <c t="n" s="10" r="D9">
        <v>26.5</v>
      </c>
    </row>
    <row spans="1:6" r="10">
      <c t="s" s="4" r="A10">
        <v>281</v>
      </c>
      <c t="n" s="8" r="C10">
        <v>0.08</v>
      </c>
      <c t="n" s="8" r="D10">
        <v>0.23</v>
      </c>
    </row>
    <row spans="1:6" r="11">
      <c t="s" s="4" r="A11">
        <v>282</v>
      </c>
    </row>
    <row spans="1:6" r="12">
      <c t="s" s="4" r="A12">
        <v>283</v>
      </c>
      <c t="n" s="7" r="B12">
        <v>97</v>
      </c>
      <c t="n" s="7" r="F12">
        <v>80</v>
      </c>
    </row>
    <row spans="1:6" r="13">
      <c t="s" s="4" r="A13">
        <v>284</v>
      </c>
      <c t="n" s="6" r="B13">
        <v>10</v>
      </c>
      <c t="n" s="6" r="F13">
        <v>9</v>
      </c>
    </row>
    <row spans="1:6" r="14">
      <c t="s" s="4" r="A14">
        <v>285</v>
      </c>
      <c t="n" s="10" r="B14">
        <v>39.8</v>
      </c>
      <c t="n" s="10" r="F14">
        <v>26.9</v>
      </c>
    </row>
    <row spans="1:6" r="15">
      <c t="s" s="4" r="A15">
        <v>286</v>
      </c>
      <c t="n" s="10" r="D15">
        <v>11.3</v>
      </c>
    </row>
    <row spans="1:6" r="16">
      <c t="s" s="4" r="A16">
        <v>287</v>
      </c>
      <c t="n" s="10" r="D16">
        <v>28.5</v>
      </c>
      <c t="n" s="10" r="E16">
        <v>2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88</v>
      </c>
      <c t="s" s="2" r="B1">
        <v>2</v>
      </c>
      <c t="s" s="2" r="C1">
        <v>25</v>
      </c>
    </row>
    <row spans="1:3" r="2">
      <c t="s" s="3" r="A2">
        <v>289</v>
      </c>
    </row>
    <row spans="1:3" r="3">
      <c t="s" s="4" r="A3">
        <v>290</v>
      </c>
      <c t="n" s="7" r="B3">
        <v>215761</v>
      </c>
      <c t="n" s="7" r="C3">
        <v>279277</v>
      </c>
    </row>
    <row spans="1:3" r="4">
      <c t="s" s="4" r="A4">
        <v>291</v>
      </c>
      <c t="n" s="6" r="B4">
        <v>7219</v>
      </c>
      <c t="n" s="6" r="C4">
        <v>6678</v>
      </c>
    </row>
    <row spans="1:3" r="5">
      <c t="s" s="4" r="A5">
        <v>292</v>
      </c>
      <c t="n" s="6" r="B5">
        <v>-1971</v>
      </c>
      <c t="n" s="6" r="C5">
        <v>-4179</v>
      </c>
    </row>
    <row spans="1:3" r="6">
      <c t="s" s="4" r="A6">
        <v>293</v>
      </c>
      <c t="n" s="6" r="B6">
        <v>221009</v>
      </c>
      <c t="n" s="6" r="C6">
        <v>281776</v>
      </c>
    </row>
    <row spans="1:3" r="7">
      <c t="s" s="4" r="A7">
        <v>294</v>
      </c>
    </row>
    <row spans="1:3" r="8">
      <c t="s" s="3" r="A8">
        <v>289</v>
      </c>
    </row>
    <row spans="1:3" r="9">
      <c t="s" s="4" r="A9">
        <v>290</v>
      </c>
      <c t="n" s="6" r="B9">
        <v>21321</v>
      </c>
      <c t="n" s="6" r="C9">
        <v>8481</v>
      </c>
    </row>
    <row spans="1:3" r="10">
      <c t="s" s="4" r="A10">
        <v>291</v>
      </c>
      <c t="n" s="6" r="B10">
        <v>58</v>
      </c>
      <c t="n" s="6" r="C10">
        <v>5</v>
      </c>
    </row>
    <row spans="1:3" r="11">
      <c t="s" s="4" r="A11">
        <v>292</v>
      </c>
      <c t="n" s="6" r="B11">
        <v>-5</v>
      </c>
      <c t="n" s="6" r="C11">
        <v>-8</v>
      </c>
    </row>
    <row spans="1:3" r="12">
      <c t="s" s="4" r="A12">
        <v>293</v>
      </c>
      <c t="n" s="6" r="B12">
        <v>21374</v>
      </c>
      <c t="n" s="6" r="C12">
        <v>8478</v>
      </c>
    </row>
    <row spans="1:3" r="13">
      <c t="s" s="4" r="A13">
        <v>295</v>
      </c>
    </row>
    <row spans="1:3" r="14">
      <c t="s" s="3" r="A14">
        <v>289</v>
      </c>
    </row>
    <row spans="1:3" r="15">
      <c t="s" s="4" r="A15">
        <v>290</v>
      </c>
      <c t="n" s="6" r="B15">
        <v>514</v>
      </c>
      <c t="n" s="6" r="C15">
        <v>516</v>
      </c>
    </row>
    <row spans="1:3" r="16">
      <c t="s" s="4" r="A16">
        <v>291</v>
      </c>
      <c t="n" s="6" r="B16">
        <v>13</v>
      </c>
    </row>
    <row spans="1:3" r="17">
      <c t="s" s="4" r="A17">
        <v>292</v>
      </c>
      <c t="n" s="6" r="C17">
        <v>-9</v>
      </c>
    </row>
    <row spans="1:3" r="18">
      <c t="s" s="4" r="A18">
        <v>293</v>
      </c>
      <c t="n" s="6" r="B18">
        <v>527</v>
      </c>
      <c t="n" s="6" r="C18">
        <v>507</v>
      </c>
    </row>
    <row spans="1:3" r="19">
      <c t="s" s="4" r="A19">
        <v>296</v>
      </c>
    </row>
    <row spans="1:3" r="20">
      <c t="s" s="3" r="A20">
        <v>289</v>
      </c>
    </row>
    <row spans="1:3" r="21">
      <c t="s" s="4" r="A21">
        <v>290</v>
      </c>
      <c t="n" s="6" r="B21">
        <v>26760</v>
      </c>
      <c t="n" s="6" r="C21">
        <v>35253</v>
      </c>
    </row>
    <row spans="1:3" r="22">
      <c t="s" s="4" r="A22">
        <v>291</v>
      </c>
      <c t="n" s="6" r="B22">
        <v>657</v>
      </c>
      <c t="n" s="6" r="C22">
        <v>771</v>
      </c>
    </row>
    <row spans="1:3" r="23">
      <c t="s" s="4" r="A23">
        <v>292</v>
      </c>
      <c t="n" s="6" r="B23">
        <v>-43</v>
      </c>
      <c t="n" s="6" r="C23">
        <v>-98</v>
      </c>
    </row>
    <row spans="1:3" r="24">
      <c t="s" s="4" r="A24">
        <v>293</v>
      </c>
      <c t="n" s="6" r="B24">
        <v>27374</v>
      </c>
      <c t="n" s="6" r="C24">
        <v>35926</v>
      </c>
    </row>
    <row spans="1:3" r="25">
      <c t="s" s="4" r="A25">
        <v>297</v>
      </c>
    </row>
    <row spans="1:3" r="26">
      <c t="s" s="3" r="A26">
        <v>289</v>
      </c>
    </row>
    <row spans="1:3" r="27">
      <c t="s" s="4" r="A27">
        <v>290</v>
      </c>
      <c t="n" s="6" r="B27">
        <v>89233</v>
      </c>
      <c t="n" s="6" r="C27">
        <v>144772</v>
      </c>
    </row>
    <row spans="1:3" r="28">
      <c t="s" s="4" r="A28">
        <v>291</v>
      </c>
      <c t="n" s="6" r="B28">
        <v>4518</v>
      </c>
      <c t="n" s="6" r="C28">
        <v>4076</v>
      </c>
    </row>
    <row spans="1:3" r="29">
      <c t="s" s="4" r="A29">
        <v>292</v>
      </c>
      <c t="n" s="6" r="B29">
        <v>-1034</v>
      </c>
      <c t="n" s="6" r="C29">
        <v>-2425</v>
      </c>
    </row>
    <row spans="1:3" r="30">
      <c t="s" s="4" r="A30">
        <v>293</v>
      </c>
      <c t="n" s="6" r="B30">
        <v>92717</v>
      </c>
      <c t="n" s="6" r="C30">
        <v>146423</v>
      </c>
    </row>
    <row spans="1:3" r="31">
      <c t="s" s="4" r="A31">
        <v>298</v>
      </c>
    </row>
    <row spans="1:3" r="32">
      <c t="s" s="3" r="A32">
        <v>289</v>
      </c>
    </row>
    <row spans="1:3" r="33">
      <c t="s" s="4" r="A33">
        <v>290</v>
      </c>
      <c t="n" s="6" r="B33">
        <v>28444</v>
      </c>
      <c t="n" s="6" r="C33">
        <v>28287</v>
      </c>
    </row>
    <row spans="1:3" r="34">
      <c t="s" s="4" r="A34">
        <v>291</v>
      </c>
      <c t="n" s="6" r="B34">
        <v>434</v>
      </c>
      <c t="n" s="6" r="C34">
        <v>471</v>
      </c>
    </row>
    <row spans="1:3" r="35">
      <c t="s" s="4" r="A35">
        <v>292</v>
      </c>
      <c t="n" s="6" r="B35">
        <v>-751</v>
      </c>
      <c t="n" s="6" r="C35">
        <v>-1159</v>
      </c>
    </row>
    <row spans="1:3" r="36">
      <c t="s" s="4" r="A36">
        <v>293</v>
      </c>
      <c t="n" s="6" r="B36">
        <v>28127</v>
      </c>
      <c t="n" s="6" r="C36">
        <v>27599</v>
      </c>
    </row>
    <row spans="1:3" r="37">
      <c t="s" s="4" r="A37">
        <v>299</v>
      </c>
    </row>
    <row spans="1:3" r="38">
      <c t="s" s="3" r="A38">
        <v>289</v>
      </c>
    </row>
    <row spans="1:3" r="39">
      <c t="s" s="4" r="A39">
        <v>290</v>
      </c>
      <c t="n" s="6" r="B39">
        <v>22300</v>
      </c>
      <c t="n" s="6" r="C39">
        <v>34973</v>
      </c>
    </row>
    <row spans="1:3" r="40">
      <c t="s" s="4" r="A40">
        <v>291</v>
      </c>
      <c t="n" s="6" r="B40">
        <v>1154</v>
      </c>
      <c t="n" s="6" r="C40">
        <v>1254</v>
      </c>
    </row>
    <row spans="1:3" r="41">
      <c t="s" s="4" r="A41">
        <v>292</v>
      </c>
      <c t="n" s="6" r="B41">
        <v>-3</v>
      </c>
      <c t="n" s="6" r="C41">
        <v>-258</v>
      </c>
    </row>
    <row spans="1:3" r="42">
      <c t="s" s="4" r="A42">
        <v>293</v>
      </c>
      <c t="n" s="6" r="B42">
        <v>23451</v>
      </c>
      <c t="n" s="6" r="C42">
        <v>35969</v>
      </c>
    </row>
    <row spans="1:3" r="43">
      <c t="s" s="4" r="A43">
        <v>300</v>
      </c>
    </row>
    <row spans="1:3" r="44">
      <c t="s" s="3" r="A44">
        <v>289</v>
      </c>
    </row>
    <row spans="1:3" r="45">
      <c t="s" s="4" r="A45">
        <v>290</v>
      </c>
      <c t="n" s="6" r="B45">
        <v>22797</v>
      </c>
      <c t="n" s="6" r="C45">
        <v>21264</v>
      </c>
    </row>
    <row spans="1:3" r="46">
      <c t="s" s="4" r="A46">
        <v>291</v>
      </c>
      <c t="n" s="6" r="B46">
        <v>350</v>
      </c>
      <c t="n" s="6" r="C46">
        <v>68</v>
      </c>
    </row>
    <row spans="1:3" r="47">
      <c t="s" s="4" r="A47">
        <v>292</v>
      </c>
      <c t="n" s="6" r="B47">
        <v>-103</v>
      </c>
      <c t="n" s="6" r="C47">
        <v>-181</v>
      </c>
    </row>
    <row spans="1:3" r="48">
      <c t="s" s="4" r="A48">
        <v>293</v>
      </c>
      <c t="n" s="6" r="B48">
        <v>23044</v>
      </c>
      <c t="n" s="6" r="C48">
        <v>21151</v>
      </c>
    </row>
    <row spans="1:3" r="49">
      <c t="s" s="4" r="A49">
        <v>301</v>
      </c>
    </row>
    <row spans="1:3" r="50">
      <c t="s" s="3" r="A50">
        <v>289</v>
      </c>
    </row>
    <row spans="1:3" r="51">
      <c t="s" s="4" r="A51">
        <v>290</v>
      </c>
      <c t="n" s="6" r="B51">
        <v>4392</v>
      </c>
      <c t="n" s="6" r="C51">
        <v>5731</v>
      </c>
    </row>
    <row spans="1:3" r="52">
      <c t="s" s="4" r="A52">
        <v>291</v>
      </c>
      <c t="n" s="6" r="B52">
        <v>35</v>
      </c>
      <c t="n" s="6" r="C52">
        <v>33</v>
      </c>
    </row>
    <row spans="1:3" r="53">
      <c t="s" s="4" r="A53">
        <v>292</v>
      </c>
      <c t="n" s="6" r="B53">
        <v>-32</v>
      </c>
      <c t="n" s="6" r="C53">
        <v>-41</v>
      </c>
    </row>
    <row spans="1:3" r="54">
      <c t="s" s="4" r="A54">
        <v>293</v>
      </c>
      <c t="n" s="7" r="B54">
        <v>4395</v>
      </c>
      <c t="n" s="7" r="C54">
        <v>57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02</v>
      </c>
      <c t="s" s="2" r="B1">
        <v>2</v>
      </c>
      <c t="s" s="2" r="C1">
        <v>25</v>
      </c>
    </row>
    <row spans="1:3" r="2">
      <c t="s" s="3" r="A2">
        <v>290</v>
      </c>
    </row>
    <row spans="1:3" r="3">
      <c t="s" s="4" r="A3">
        <v>303</v>
      </c>
      <c t="n" s="7" r="B3">
        <v>8100</v>
      </c>
    </row>
    <row spans="1:3" r="4">
      <c t="s" s="4" r="A4">
        <v>304</v>
      </c>
      <c t="n" s="6" r="B4">
        <v>79073</v>
      </c>
    </row>
    <row spans="1:3" r="5">
      <c t="s" s="4" r="A5">
        <v>305</v>
      </c>
      <c t="n" s="6" r="B5">
        <v>57515</v>
      </c>
    </row>
    <row spans="1:3" r="6">
      <c t="s" s="4" r="A6">
        <v>306</v>
      </c>
      <c t="n" s="6" r="B6">
        <v>21584</v>
      </c>
    </row>
    <row spans="1:3" r="7">
      <c t="s" s="4" r="A7">
        <v>307</v>
      </c>
      <c t="n" s="6" r="B7">
        <v>49489</v>
      </c>
    </row>
    <row spans="1:3" r="8">
      <c t="s" s="4" r="A8">
        <v>290</v>
      </c>
      <c t="n" s="6" r="B8">
        <v>215761</v>
      </c>
      <c t="n" s="7" r="C8">
        <v>279277</v>
      </c>
    </row>
    <row spans="1:3" r="9">
      <c t="s" s="3" r="A9">
        <v>293</v>
      </c>
    </row>
    <row spans="1:3" r="10">
      <c t="s" s="4" r="A10">
        <v>303</v>
      </c>
      <c t="n" s="6" r="B10">
        <v>8208</v>
      </c>
    </row>
    <row spans="1:3" r="11">
      <c t="s" s="4" r="A11">
        <v>304</v>
      </c>
      <c t="n" s="6" r="B11">
        <v>81434</v>
      </c>
    </row>
    <row spans="1:3" r="12">
      <c t="s" s="4" r="A12">
        <v>305</v>
      </c>
      <c t="n" s="6" r="B12">
        <v>60133</v>
      </c>
    </row>
    <row spans="1:3" r="13">
      <c t="s" s="4" r="A13">
        <v>306</v>
      </c>
      <c t="n" s="6" r="B13">
        <v>20344</v>
      </c>
    </row>
    <row spans="1:3" r="14">
      <c t="s" s="4" r="A14">
        <v>307</v>
      </c>
      <c t="n" s="6" r="B14">
        <v>50890</v>
      </c>
    </row>
    <row spans="1:3" r="15">
      <c t="s" s="4" r="A15">
        <v>293</v>
      </c>
      <c t="n" s="7" r="B15">
        <v>221009</v>
      </c>
      <c t="n" s="7" r="C15">
        <v>2817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8"/>
    <col customWidth="1" max="2" min="2" width="25"/>
    <col customWidth="1" max="3" min="3" width="25"/>
  </cols>
  <sheetData>
    <row spans="1:3" r="1">
      <c t="s" s="1" r="A1">
        <v>308</v>
      </c>
      <c t="s" s="2" r="B1">
        <v>309</v>
      </c>
      <c t="s" s="2" r="C1">
        <v>310</v>
      </c>
    </row>
    <row spans="1:3" r="2">
      <c t="s" s="3" r="A2">
        <v>289</v>
      </c>
    </row>
    <row spans="1:3" r="3">
      <c t="s" s="4" r="A3">
        <v>311</v>
      </c>
      <c t="n" s="7" r="B3">
        <v>34298</v>
      </c>
      <c t="n" s="7" r="C3">
        <v>76136</v>
      </c>
    </row>
    <row spans="1:3" r="4">
      <c t="s" s="4" r="A4">
        <v>312</v>
      </c>
      <c t="n" s="6" r="B4">
        <v>-167</v>
      </c>
      <c t="n" s="6" r="C4">
        <v>-3103</v>
      </c>
    </row>
    <row spans="1:3" r="5">
      <c t="s" s="4" r="A5">
        <v>313</v>
      </c>
      <c t="n" s="6" r="B5">
        <v>19877</v>
      </c>
      <c t="n" s="6" r="C5">
        <v>16218</v>
      </c>
    </row>
    <row spans="1:3" r="6">
      <c t="s" s="4" r="A6">
        <v>314</v>
      </c>
      <c t="n" s="6" r="B6">
        <v>-1804</v>
      </c>
      <c t="n" s="6" r="C6">
        <v>-1076</v>
      </c>
    </row>
    <row spans="1:3" r="7">
      <c t="s" s="4" r="A7">
        <v>315</v>
      </c>
      <c t="n" s="6" r="B7">
        <v>54175</v>
      </c>
      <c t="n" s="6" r="C7">
        <v>92354</v>
      </c>
    </row>
    <row spans="1:3" r="8">
      <c t="s" s="4" r="A8">
        <v>316</v>
      </c>
      <c t="n" s="7" r="B8">
        <v>-1971</v>
      </c>
      <c t="n" s="7" r="C8">
        <v>-4179</v>
      </c>
    </row>
    <row spans="1:3" r="9">
      <c t="s" s="4" r="A9">
        <v>317</v>
      </c>
      <c t="n" s="6" r="B9">
        <v>35</v>
      </c>
      <c t="n" s="6" r="C9">
        <v>96</v>
      </c>
    </row>
    <row spans="1:3" r="10">
      <c t="s" s="4" r="A10">
        <v>294</v>
      </c>
    </row>
    <row spans="1:3" r="11">
      <c t="s" s="3" r="A11">
        <v>289</v>
      </c>
    </row>
    <row spans="1:3" r="12">
      <c t="s" s="4" r="A12">
        <v>311</v>
      </c>
      <c t="n" s="7" r="B12">
        <v>11957</v>
      </c>
      <c t="n" s="7" r="C12">
        <v>5210</v>
      </c>
    </row>
    <row spans="1:3" r="13">
      <c t="s" s="4" r="A13">
        <v>312</v>
      </c>
      <c t="n" s="6" r="B13">
        <v>-5</v>
      </c>
      <c t="n" s="6" r="C13">
        <v>-8</v>
      </c>
    </row>
    <row spans="1:3" r="14">
      <c t="s" s="4" r="A14">
        <v>315</v>
      </c>
      <c t="n" s="6" r="B14">
        <v>11957</v>
      </c>
      <c t="n" s="6" r="C14">
        <v>5210</v>
      </c>
    </row>
    <row spans="1:3" r="15">
      <c t="s" s="4" r="A15">
        <v>316</v>
      </c>
      <c t="n" s="6" r="B15">
        <v>-5</v>
      </c>
      <c t="n" s="6" r="C15">
        <v>-8</v>
      </c>
    </row>
    <row spans="1:3" r="16">
      <c t="s" s="4" r="A16">
        <v>295</v>
      </c>
    </row>
    <row spans="1:3" r="17">
      <c t="s" s="3" r="A17">
        <v>289</v>
      </c>
    </row>
    <row spans="1:3" r="18">
      <c t="s" s="4" r="A18">
        <v>311</v>
      </c>
      <c t="n" s="6" r="C18">
        <v>507</v>
      </c>
    </row>
    <row spans="1:3" r="19">
      <c t="s" s="4" r="A19">
        <v>312</v>
      </c>
      <c t="n" s="6" r="C19">
        <v>-9</v>
      </c>
    </row>
    <row spans="1:3" r="20">
      <c t="s" s="4" r="A20">
        <v>315</v>
      </c>
      <c t="n" s="6" r="C20">
        <v>507</v>
      </c>
    </row>
    <row spans="1:3" r="21">
      <c t="s" s="4" r="A21">
        <v>316</v>
      </c>
      <c t="n" s="6" r="C21">
        <v>-9</v>
      </c>
    </row>
    <row spans="1:3" r="22">
      <c t="s" s="4" r="A22">
        <v>296</v>
      </c>
    </row>
    <row spans="1:3" r="23">
      <c t="s" s="3" r="A23">
        <v>289</v>
      </c>
    </row>
    <row spans="1:3" r="24">
      <c t="s" s="4" r="A24">
        <v>311</v>
      </c>
      <c t="n" s="6" r="C24">
        <v>3162</v>
      </c>
    </row>
    <row spans="1:3" r="25">
      <c t="s" s="4" r="A25">
        <v>312</v>
      </c>
      <c t="n" s="6" r="C25">
        <v>-98</v>
      </c>
    </row>
    <row spans="1:3" r="26">
      <c t="s" s="4" r="A26">
        <v>313</v>
      </c>
      <c t="n" s="6" r="B26">
        <v>1536</v>
      </c>
    </row>
    <row spans="1:3" r="27">
      <c t="s" s="4" r="A27">
        <v>314</v>
      </c>
      <c t="n" s="6" r="B27">
        <v>-43</v>
      </c>
    </row>
    <row spans="1:3" r="28">
      <c t="s" s="4" r="A28">
        <v>315</v>
      </c>
      <c t="n" s="6" r="B28">
        <v>1536</v>
      </c>
      <c t="n" s="6" r="C28">
        <v>3162</v>
      </c>
    </row>
    <row spans="1:3" r="29">
      <c t="s" s="4" r="A29">
        <v>316</v>
      </c>
      <c t="n" s="6" r="B29">
        <v>-43</v>
      </c>
      <c t="n" s="6" r="C29">
        <v>-98</v>
      </c>
    </row>
    <row spans="1:3" r="30">
      <c t="s" s="4" r="A30">
        <v>297</v>
      </c>
    </row>
    <row spans="1:3" r="31">
      <c t="s" s="3" r="A31">
        <v>289</v>
      </c>
    </row>
    <row spans="1:3" r="32">
      <c t="s" s="4" r="A32">
        <v>311</v>
      </c>
      <c t="n" s="6" r="B32">
        <v>7334</v>
      </c>
      <c t="n" s="6" r="C32">
        <v>48819</v>
      </c>
    </row>
    <row spans="1:3" r="33">
      <c t="s" s="4" r="A33">
        <v>312</v>
      </c>
      <c t="n" s="6" r="B33">
        <v>-53</v>
      </c>
      <c t="n" s="6" r="C33">
        <v>-2392</v>
      </c>
    </row>
    <row spans="1:3" r="34">
      <c t="s" s="4" r="A34">
        <v>313</v>
      </c>
      <c t="n" s="6" r="B34">
        <v>5321</v>
      </c>
      <c t="n" s="6" r="C34">
        <v>1396</v>
      </c>
    </row>
    <row spans="1:3" r="35">
      <c t="s" s="4" r="A35">
        <v>314</v>
      </c>
      <c t="n" s="6" r="B35">
        <v>-981</v>
      </c>
      <c t="n" s="6" r="C35">
        <v>-33</v>
      </c>
    </row>
    <row spans="1:3" r="36">
      <c t="s" s="4" r="A36">
        <v>315</v>
      </c>
      <c t="n" s="6" r="B36">
        <v>12655</v>
      </c>
      <c t="n" s="6" r="C36">
        <v>50215</v>
      </c>
    </row>
    <row spans="1:3" r="37">
      <c t="s" s="4" r="A37">
        <v>316</v>
      </c>
      <c t="n" s="6" r="B37">
        <v>-1034</v>
      </c>
      <c t="n" s="6" r="C37">
        <v>-2425</v>
      </c>
    </row>
    <row spans="1:3" r="38">
      <c t="s" s="4" r="A38">
        <v>298</v>
      </c>
    </row>
    <row spans="1:3" r="39">
      <c t="s" s="3" r="A39">
        <v>289</v>
      </c>
    </row>
    <row spans="1:3" r="40">
      <c t="s" s="4" r="A40">
        <v>311</v>
      </c>
      <c t="n" s="6" r="B40">
        <v>6992</v>
      </c>
      <c t="n" s="6" r="C40">
        <v>6528</v>
      </c>
    </row>
    <row spans="1:3" r="41">
      <c t="s" s="4" r="A41">
        <v>312</v>
      </c>
      <c t="n" s="6" r="B41">
        <v>-13</v>
      </c>
      <c t="n" s="6" r="C41">
        <v>-382</v>
      </c>
    </row>
    <row spans="1:3" r="42">
      <c t="s" s="4" r="A42">
        <v>313</v>
      </c>
      <c t="n" s="6" r="B42">
        <v>8089</v>
      </c>
      <c t="n" s="6" r="C42">
        <v>5085</v>
      </c>
    </row>
    <row spans="1:3" r="43">
      <c t="s" s="4" r="A43">
        <v>314</v>
      </c>
      <c t="n" s="6" r="B43">
        <v>-738</v>
      </c>
      <c t="n" s="6" r="C43">
        <v>-777</v>
      </c>
    </row>
    <row spans="1:3" r="44">
      <c t="s" s="4" r="A44">
        <v>315</v>
      </c>
      <c t="n" s="6" r="B44">
        <v>15081</v>
      </c>
      <c t="n" s="6" r="C44">
        <v>11613</v>
      </c>
    </row>
    <row spans="1:3" r="45">
      <c t="s" s="4" r="A45">
        <v>316</v>
      </c>
      <c t="n" s="6" r="B45">
        <v>-751</v>
      </c>
      <c t="n" s="6" r="C45">
        <v>-1159</v>
      </c>
    </row>
    <row spans="1:3" r="46">
      <c t="s" s="4" r="A46">
        <v>299</v>
      </c>
    </row>
    <row spans="1:3" r="47">
      <c t="s" s="3" r="A47">
        <v>289</v>
      </c>
    </row>
    <row spans="1:3" r="48">
      <c t="s" s="4" r="A48">
        <v>311</v>
      </c>
      <c t="n" s="6" r="C48">
        <v>3021</v>
      </c>
    </row>
    <row spans="1:3" r="49">
      <c t="s" s="4" r="A49">
        <v>312</v>
      </c>
      <c t="n" s="6" r="C49">
        <v>-41</v>
      </c>
    </row>
    <row spans="1:3" r="50">
      <c t="s" s="4" r="A50">
        <v>313</v>
      </c>
      <c t="n" s="6" r="B50">
        <v>579</v>
      </c>
      <c t="n" s="6" r="C50">
        <v>6701</v>
      </c>
    </row>
    <row spans="1:3" r="51">
      <c t="s" s="4" r="A51">
        <v>314</v>
      </c>
      <c t="n" s="6" r="B51">
        <v>-3</v>
      </c>
      <c t="n" s="6" r="C51">
        <v>-217</v>
      </c>
    </row>
    <row spans="1:3" r="52">
      <c t="s" s="4" r="A52">
        <v>315</v>
      </c>
      <c t="n" s="6" r="B52">
        <v>579</v>
      </c>
      <c t="n" s="6" r="C52">
        <v>9722</v>
      </c>
    </row>
    <row spans="1:3" r="53">
      <c t="s" s="4" r="A53">
        <v>316</v>
      </c>
      <c t="n" s="6" r="B53">
        <v>-3</v>
      </c>
      <c t="n" s="6" r="C53">
        <v>-258</v>
      </c>
    </row>
    <row spans="1:3" r="54">
      <c t="s" s="4" r="A54">
        <v>300</v>
      </c>
    </row>
    <row spans="1:3" r="55">
      <c t="s" s="3" r="A55">
        <v>289</v>
      </c>
    </row>
    <row spans="1:3" r="56">
      <c t="s" s="4" r="A56">
        <v>311</v>
      </c>
      <c t="n" s="6" r="B56">
        <v>8015</v>
      </c>
      <c t="n" s="6" r="C56">
        <v>7422</v>
      </c>
    </row>
    <row spans="1:3" r="57">
      <c t="s" s="4" r="A57">
        <v>312</v>
      </c>
      <c t="n" s="6" r="B57">
        <v>-96</v>
      </c>
      <c t="n" s="6" r="C57">
        <v>-151</v>
      </c>
    </row>
    <row spans="1:3" r="58">
      <c t="s" s="4" r="A58">
        <v>313</v>
      </c>
      <c t="n" s="6" r="B58">
        <v>2181</v>
      </c>
      <c t="n" s="6" r="C58">
        <v>2108</v>
      </c>
    </row>
    <row spans="1:3" r="59">
      <c t="s" s="4" r="A59">
        <v>314</v>
      </c>
      <c t="n" s="6" r="B59">
        <v>-7</v>
      </c>
      <c t="n" s="6" r="C59">
        <v>-30</v>
      </c>
    </row>
    <row spans="1:3" r="60">
      <c t="s" s="4" r="A60">
        <v>315</v>
      </c>
      <c t="n" s="6" r="B60">
        <v>10196</v>
      </c>
      <c t="n" s="6" r="C60">
        <v>9530</v>
      </c>
    </row>
    <row spans="1:3" r="61">
      <c t="s" s="4" r="A61">
        <v>316</v>
      </c>
      <c t="n" s="6" r="B61">
        <v>-103</v>
      </c>
      <c t="n" s="6" r="C61">
        <v>-181</v>
      </c>
    </row>
    <row spans="1:3" r="62">
      <c t="s" s="4" r="A62">
        <v>301</v>
      </c>
    </row>
    <row spans="1:3" r="63">
      <c t="s" s="3" r="A63">
        <v>289</v>
      </c>
    </row>
    <row spans="1:3" r="64">
      <c t="s" s="4" r="A64">
        <v>311</v>
      </c>
      <c t="n" s="6" r="C64">
        <v>1467</v>
      </c>
    </row>
    <row spans="1:3" r="65">
      <c t="s" s="4" r="A65">
        <v>312</v>
      </c>
      <c t="n" s="6" r="C65">
        <v>-22</v>
      </c>
    </row>
    <row spans="1:3" r="66">
      <c t="s" s="4" r="A66">
        <v>313</v>
      </c>
      <c t="n" s="6" r="B66">
        <v>2171</v>
      </c>
      <c t="n" s="6" r="C66">
        <v>928</v>
      </c>
    </row>
    <row spans="1:3" r="67">
      <c t="s" s="4" r="A67">
        <v>314</v>
      </c>
      <c t="n" s="6" r="B67">
        <v>-32</v>
      </c>
      <c t="n" s="6" r="C67">
        <v>-19</v>
      </c>
    </row>
    <row spans="1:3" r="68">
      <c t="s" s="4" r="A68">
        <v>315</v>
      </c>
      <c t="n" s="6" r="B68">
        <v>2171</v>
      </c>
      <c t="n" s="6" r="C68">
        <v>2395</v>
      </c>
    </row>
    <row spans="1:3" r="69">
      <c t="s" s="4" r="A69">
        <v>316</v>
      </c>
      <c t="n" s="7" r="B69">
        <v>-32</v>
      </c>
      <c t="n" s="7" r="C69">
        <v>-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18</v>
      </c>
      <c t="s" s="2" r="B1">
        <v>69</v>
      </c>
      <c t="s" s="2" r="D1">
        <v>1</v>
      </c>
    </row>
    <row spans="1:5" r="2">
      <c t="s" s="2" r="B2">
        <v>2</v>
      </c>
      <c t="s" s="2" r="C2">
        <v>70</v>
      </c>
      <c t="s" s="2" r="D2">
        <v>2</v>
      </c>
      <c t="s" s="2" r="E2">
        <v>70</v>
      </c>
    </row>
    <row spans="1:5" r="3">
      <c t="s" s="3" r="A3">
        <v>319</v>
      </c>
    </row>
    <row spans="1:5" r="4">
      <c t="s" s="4" r="A4">
        <v>320</v>
      </c>
      <c t="n" s="7" r="C4">
        <v>29979</v>
      </c>
      <c t="n" s="7" r="D4">
        <v>1682</v>
      </c>
      <c t="n" s="7" r="E4">
        <v>33915</v>
      </c>
    </row>
    <row spans="1:5" r="5">
      <c t="s" s="4" r="A5">
        <v>321</v>
      </c>
      <c t="n" s="7" r="B5">
        <v>-143</v>
      </c>
      <c t="n" s="6" r="C5">
        <v>-228</v>
      </c>
      <c t="n" s="6" r="D5">
        <v>-297</v>
      </c>
      <c t="n" s="6" r="E5">
        <v>-290</v>
      </c>
    </row>
    <row spans="1:5" r="6">
      <c t="s" s="4" r="A6">
        <v>136</v>
      </c>
      <c t="n" s="6" r="B6">
        <v>-143</v>
      </c>
      <c t="n" s="6" r="C6">
        <v>29751</v>
      </c>
      <c t="n" s="6" r="D6">
        <v>1385</v>
      </c>
      <c t="n" s="6" r="E6">
        <v>33625</v>
      </c>
    </row>
    <row spans="1:5" r="7">
      <c t="s" s="4" r="A7">
        <v>322</v>
      </c>
    </row>
    <row spans="1:5" r="8">
      <c t="s" s="3" r="A8">
        <v>319</v>
      </c>
    </row>
    <row spans="1:5" r="9">
      <c t="s" s="4" r="A9">
        <v>320</v>
      </c>
      <c t="n" s="6" r="C9">
        <v>359</v>
      </c>
      <c t="n" s="6" r="D9">
        <v>1563</v>
      </c>
      <c t="n" s="6" r="E9">
        <v>4175</v>
      </c>
    </row>
    <row spans="1:5" r="10">
      <c t="s" s="4" r="A10">
        <v>321</v>
      </c>
      <c t="n" s="6" r="C10">
        <v>-228</v>
      </c>
      <c t="n" s="6" r="D10">
        <v>-154</v>
      </c>
      <c t="n" s="6" r="E10">
        <v>-290</v>
      </c>
    </row>
    <row spans="1:5" r="11">
      <c t="s" s="4" r="A11">
        <v>323</v>
      </c>
    </row>
    <row spans="1:5" r="12">
      <c t="s" s="3" r="A12">
        <v>319</v>
      </c>
    </row>
    <row spans="1:5" r="13">
      <c t="s" s="4" r="A13">
        <v>324</v>
      </c>
      <c t="n" s="7" r="C13">
        <v>29620</v>
      </c>
      <c t="n" s="6" r="E13">
        <v>29620</v>
      </c>
    </row>
    <row spans="1:5" r="14">
      <c t="s" s="4" r="A14">
        <v>325</v>
      </c>
    </row>
    <row spans="1:5" r="15">
      <c t="s" s="3" r="A15">
        <v>319</v>
      </c>
    </row>
    <row spans="1:5" r="16">
      <c t="s" s="4" r="A16">
        <v>320</v>
      </c>
      <c t="n" s="6" r="D16">
        <v>119</v>
      </c>
      <c t="n" s="7" r="E16">
        <v>120</v>
      </c>
    </row>
    <row spans="1:5" r="17">
      <c t="s" s="4" r="A17">
        <v>321</v>
      </c>
      <c t="n" s="7" r="B17">
        <v>-143</v>
      </c>
      <c t="n" s="7" r="D17">
        <v>-1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7</v>
      </c>
    </row>
    <row spans="1:3" r="3">
      <c t="s" s="4" r="A3">
        <v>40</v>
      </c>
      <c t="n" s="7" r="B3">
        <v>227413</v>
      </c>
      <c t="n" s="7" r="C3">
        <v>288128</v>
      </c>
    </row>
    <row spans="1:3" r="4">
      <c t="s" s="4" r="A4">
        <v>322</v>
      </c>
    </row>
    <row spans="1:3" r="5">
      <c t="s" s="3" r="A5">
        <v>327</v>
      </c>
    </row>
    <row spans="1:3" r="6">
      <c t="s" s="4" r="A6">
        <v>328</v>
      </c>
      <c t="n" s="6" r="B6">
        <v>221009</v>
      </c>
      <c t="n" s="6" r="C6">
        <v>281776</v>
      </c>
    </row>
    <row spans="1:3" r="7">
      <c t="s" s="4" r="A7">
        <v>329</v>
      </c>
    </row>
    <row spans="1:3" r="8">
      <c t="s" s="3" r="A8">
        <v>327</v>
      </c>
    </row>
    <row spans="1:3" r="9">
      <c t="s" s="4" r="A9">
        <v>328</v>
      </c>
      <c t="n" s="6" r="B9">
        <v>6404</v>
      </c>
      <c t="n" s="6" r="C9">
        <v>6352</v>
      </c>
    </row>
    <row spans="1:3" r="10">
      <c t="n" s="11" r="A10">
        <v>2</v>
      </c>
    </row>
    <row spans="1:3" r="11">
      <c t="s" s="3" r="A11">
        <v>327</v>
      </c>
    </row>
    <row spans="1:3" r="12">
      <c t="s" s="4" r="A12">
        <v>40</v>
      </c>
      <c t="n" s="6" r="B12">
        <v>227362</v>
      </c>
      <c t="n" s="6" r="C12">
        <v>288026</v>
      </c>
    </row>
    <row spans="1:3" r="13">
      <c t="s" s="4" r="A13">
        <v>330</v>
      </c>
    </row>
    <row spans="1:3" r="14">
      <c t="s" s="3" r="A14">
        <v>327</v>
      </c>
    </row>
    <row spans="1:3" r="15">
      <c t="s" s="4" r="A15">
        <v>328</v>
      </c>
      <c t="n" s="6" r="B15">
        <v>220958</v>
      </c>
      <c t="n" s="6" r="C15">
        <v>281674</v>
      </c>
    </row>
    <row spans="1:3" r="16">
      <c t="s" s="4" r="A16">
        <v>331</v>
      </c>
    </row>
    <row spans="1:3" r="17">
      <c t="s" s="3" r="A17">
        <v>327</v>
      </c>
    </row>
    <row spans="1:3" r="18">
      <c t="s" s="4" r="A18">
        <v>328</v>
      </c>
      <c t="n" s="6" r="B18">
        <v>6404</v>
      </c>
      <c t="n" s="6" r="C18">
        <v>6352</v>
      </c>
    </row>
    <row spans="1:3" r="19">
      <c t="n" s="11" r="A19">
        <v>3</v>
      </c>
    </row>
    <row spans="1:3" r="20">
      <c t="s" s="3" r="A20">
        <v>327</v>
      </c>
    </row>
    <row spans="1:3" r="21">
      <c t="s" s="4" r="A21">
        <v>40</v>
      </c>
      <c t="n" s="6" r="B21">
        <v>51</v>
      </c>
      <c t="n" s="6" r="C21">
        <v>102</v>
      </c>
    </row>
    <row spans="1:3" r="22">
      <c t="s" s="4" r="A22">
        <v>332</v>
      </c>
    </row>
    <row spans="1:3" r="23">
      <c t="s" s="3" r="A23">
        <v>327</v>
      </c>
    </row>
    <row spans="1:3" r="24">
      <c t="s" s="4" r="A24">
        <v>328</v>
      </c>
      <c t="n" s="7" r="B24">
        <v>51</v>
      </c>
      <c t="n" s="7" r="C24">
        <v>1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33</v>
      </c>
      <c t="s" s="2" r="B1">
        <v>69</v>
      </c>
      <c t="s" s="2" r="D1">
        <v>1</v>
      </c>
    </row>
    <row spans="1:5" r="2">
      <c t="s" s="2" r="B2">
        <v>2</v>
      </c>
      <c t="s" s="2" r="C2">
        <v>70</v>
      </c>
      <c t="s" s="2" r="D2">
        <v>2</v>
      </c>
      <c t="s" s="2" r="E2">
        <v>70</v>
      </c>
    </row>
    <row spans="1:5" r="3">
      <c t="s" s="3" r="A3">
        <v>334</v>
      </c>
    </row>
    <row spans="1:5" r="4">
      <c t="s" s="4" r="A4">
        <v>335</v>
      </c>
      <c t="n" s="7" r="B4">
        <v>10080</v>
      </c>
      <c t="n" s="7" r="C4">
        <v>6964</v>
      </c>
      <c t="n" s="7" r="D4">
        <v>2748</v>
      </c>
      <c t="n" s="7" r="E4">
        <v>12648</v>
      </c>
    </row>
    <row spans="1:5" r="5">
      <c t="s" s="4" r="A5">
        <v>336</v>
      </c>
      <c t="n" s="6" r="B5">
        <v>-6415</v>
      </c>
      <c t="n" s="6" r="C5">
        <v>-16</v>
      </c>
      <c t="n" s="6" r="D5">
        <v>1943</v>
      </c>
      <c t="n" s="6" r="E5">
        <v>-3216</v>
      </c>
    </row>
    <row spans="1:5" r="6">
      <c t="s" s="4" r="A6">
        <v>337</v>
      </c>
      <c t="n" s="6" r="B6">
        <v>-6</v>
      </c>
      <c t="n" s="6" r="C6">
        <v>68</v>
      </c>
      <c t="n" s="6" r="D6">
        <v>1020</v>
      </c>
      <c t="n" s="6" r="E6">
        <v>2552</v>
      </c>
    </row>
    <row spans="1:5" r="7">
      <c t="s" s="4" r="A7">
        <v>111</v>
      </c>
      <c t="n" s="6" r="B7">
        <v>-6409</v>
      </c>
      <c t="n" s="6" r="C7">
        <v>-84</v>
      </c>
      <c t="n" s="6" r="D7">
        <v>923</v>
      </c>
      <c t="n" s="6" r="E7">
        <v>-5768</v>
      </c>
    </row>
    <row spans="1:5" r="8">
      <c t="s" s="4" r="A8">
        <v>338</v>
      </c>
      <c t="n" s="6" r="B8">
        <v>3671</v>
      </c>
      <c t="n" s="6" r="C8">
        <v>6880</v>
      </c>
      <c t="n" s="7" r="D8">
        <v>3671</v>
      </c>
      <c t="n" s="6" r="E8">
        <v>6880</v>
      </c>
    </row>
    <row spans="1:5" r="9">
      <c t="s" s="4" r="A9">
        <v>339</v>
      </c>
      <c t="s" s="4" r="D9">
        <v>340</v>
      </c>
    </row>
    <row spans="1:5" r="10">
      <c t="s" s="4" r="A10">
        <v>341</v>
      </c>
    </row>
    <row spans="1:5" r="11">
      <c t="s" s="3" r="A11">
        <v>334</v>
      </c>
    </row>
    <row spans="1:5" r="12">
      <c t="s" s="4" r="A12">
        <v>335</v>
      </c>
      <c t="n" s="6" r="B12">
        <v>15483</v>
      </c>
      <c t="n" s="6" r="C12">
        <v>11605</v>
      </c>
      <c t="n" s="7" r="D12">
        <v>6090</v>
      </c>
      <c t="n" s="6" r="E12">
        <v>19088</v>
      </c>
    </row>
    <row spans="1:5" r="13">
      <c t="s" s="4" r="A13">
        <v>336</v>
      </c>
      <c t="n" s="6" r="B13">
        <v>-9355</v>
      </c>
      <c t="n" s="6" r="C13">
        <v>-26</v>
      </c>
      <c t="n" s="6" r="D13">
        <v>1064</v>
      </c>
      <c t="n" s="6" r="E13">
        <v>-5025</v>
      </c>
    </row>
    <row spans="1:5" r="14">
      <c t="s" s="4" r="A14">
        <v>337</v>
      </c>
      <c t="n" s="6" r="B14">
        <v>-6</v>
      </c>
      <c t="n" s="6" r="C14">
        <v>68</v>
      </c>
      <c t="n" s="6" r="D14">
        <v>1020</v>
      </c>
      <c t="n" s="6" r="E14">
        <v>2552</v>
      </c>
    </row>
    <row spans="1:5" r="15">
      <c t="s" s="4" r="A15">
        <v>111</v>
      </c>
      <c t="n" s="6" r="B15">
        <v>-9349</v>
      </c>
      <c t="n" s="6" r="C15">
        <v>-94</v>
      </c>
      <c t="n" s="6" r="D15">
        <v>44</v>
      </c>
      <c t="n" s="6" r="E15">
        <v>-7577</v>
      </c>
    </row>
    <row spans="1:5" r="16">
      <c t="s" s="4" r="A16">
        <v>338</v>
      </c>
      <c t="n" s="6" r="B16">
        <v>6134</v>
      </c>
      <c t="n" s="6" r="C16">
        <v>11511</v>
      </c>
      <c t="n" s="6" r="D16">
        <v>6134</v>
      </c>
      <c t="n" s="6" r="E16">
        <v>11511</v>
      </c>
    </row>
    <row spans="1:5" r="17">
      <c t="s" s="4" r="A17">
        <v>342</v>
      </c>
    </row>
    <row spans="1:5" r="18">
      <c t="s" s="3" r="A18">
        <v>334</v>
      </c>
    </row>
    <row spans="1:5" r="19">
      <c t="s" s="4" r="A19">
        <v>335</v>
      </c>
      <c t="n" s="6" r="B19">
        <v>-5403</v>
      </c>
      <c t="n" s="6" r="C19">
        <v>-4641</v>
      </c>
      <c t="n" s="6" r="D19">
        <v>-3342</v>
      </c>
      <c t="n" s="6" r="E19">
        <v>-6440</v>
      </c>
    </row>
    <row spans="1:5" r="20">
      <c t="s" s="4" r="A20">
        <v>336</v>
      </c>
      <c t="n" s="6" r="B20">
        <v>2940</v>
      </c>
      <c t="n" s="6" r="C20">
        <v>10</v>
      </c>
      <c t="n" s="6" r="D20">
        <v>879</v>
      </c>
      <c t="n" s="6" r="E20">
        <v>1809</v>
      </c>
    </row>
    <row spans="1:5" r="21">
      <c t="s" s="4" r="A21">
        <v>111</v>
      </c>
      <c t="n" s="6" r="B21">
        <v>2940</v>
      </c>
      <c t="n" s="6" r="C21">
        <v>10</v>
      </c>
      <c t="n" s="6" r="D21">
        <v>879</v>
      </c>
      <c t="n" s="6" r="E21">
        <v>1809</v>
      </c>
    </row>
    <row spans="1:5" r="22">
      <c t="s" s="4" r="A22">
        <v>338</v>
      </c>
      <c t="n" s="7" r="B22">
        <v>-2463</v>
      </c>
      <c t="n" s="7" r="C22">
        <v>-4631</v>
      </c>
      <c t="n" s="7" r="D22">
        <v>-2463</v>
      </c>
      <c t="n" s="7" r="E22">
        <v>-46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343</v>
      </c>
      <c t="s" s="2" r="B1">
        <v>69</v>
      </c>
      <c t="s" s="2" r="D1">
        <v>1</v>
      </c>
    </row>
    <row spans="1:5" r="2">
      <c t="s" s="2" r="B2">
        <v>2</v>
      </c>
      <c t="s" s="2" r="C2">
        <v>70</v>
      </c>
      <c t="s" s="2" r="D2">
        <v>2</v>
      </c>
      <c t="s" s="2" r="E2">
        <v>70</v>
      </c>
    </row>
    <row spans="1:5" r="3">
      <c t="s" s="3" r="A3">
        <v>187</v>
      </c>
    </row>
    <row spans="1:5" r="4">
      <c t="s" s="4" r="A4">
        <v>344</v>
      </c>
      <c t="n" s="7" r="B4">
        <v>1516</v>
      </c>
      <c t="n" s="7" r="C4">
        <v>1900</v>
      </c>
      <c t="n" s="7" r="D4">
        <v>5131</v>
      </c>
      <c t="n" s="7" r="E4">
        <v>8879</v>
      </c>
    </row>
    <row spans="1:5" r="5">
      <c t="s" s="4" r="A5">
        <v>345</v>
      </c>
      <c t="n" s="6" r="B5">
        <v>-22</v>
      </c>
      <c t="n" s="6" r="C5">
        <v>72</v>
      </c>
      <c t="n" s="6" r="D5">
        <v>109</v>
      </c>
      <c t="n" s="6" r="E5">
        <v>1256</v>
      </c>
    </row>
    <row spans="1:5" r="6">
      <c t="s" s="4" r="A6">
        <v>346</v>
      </c>
      <c t="n" s="6" r="B6">
        <v>1538</v>
      </c>
      <c t="n" s="6" r="C6">
        <v>1828</v>
      </c>
      <c t="n" s="6" r="D6">
        <v>5022</v>
      </c>
      <c t="n" s="6" r="E6">
        <v>7623</v>
      </c>
    </row>
    <row spans="1:5" r="7">
      <c t="s" s="4" r="A7">
        <v>347</v>
      </c>
      <c t="n" s="6" r="B7">
        <v>538</v>
      </c>
      <c t="n" s="6" r="C7">
        <v>640</v>
      </c>
      <c t="n" s="6" r="D7">
        <v>1757</v>
      </c>
      <c t="n" s="6" r="E7">
        <v>2668</v>
      </c>
    </row>
    <row spans="1:5" r="8">
      <c t="s" s="4" r="A8">
        <v>348</v>
      </c>
      <c t="n" s="6" r="B8">
        <v>1000</v>
      </c>
      <c t="n" s="6" r="C8">
        <v>1188</v>
      </c>
      <c t="n" s="7" r="D8">
        <v>3265</v>
      </c>
      <c t="n" s="6" r="E8">
        <v>4955</v>
      </c>
    </row>
    <row spans="1:5" r="9">
      <c t="s" s="3" r="A9">
        <v>349</v>
      </c>
    </row>
    <row spans="1:5" r="10">
      <c t="s" s="4" r="A10">
        <v>350</v>
      </c>
      <c t="n" s="6" r="D10">
        <v>-137000</v>
      </c>
    </row>
    <row spans="1:5" r="11">
      <c t="s" s="4" r="A11">
        <v>351</v>
      </c>
    </row>
    <row spans="1:5" r="12">
      <c t="s" s="3" r="A12">
        <v>187</v>
      </c>
    </row>
    <row spans="1:5" r="13">
      <c t="s" s="4" r="A13">
        <v>344</v>
      </c>
      <c t="n" s="7" r="B13">
        <v>433</v>
      </c>
      <c t="n" s="6" r="C13">
        <v>734</v>
      </c>
      <c t="n" s="7" r="D13">
        <v>1623</v>
      </c>
      <c t="n" s="6" r="E13">
        <v>3459</v>
      </c>
    </row>
    <row spans="1:5" r="14">
      <c t="s" s="3" r="A14">
        <v>352</v>
      </c>
    </row>
    <row spans="1:5" r="15">
      <c t="s" s="4" r="A15">
        <v>353</v>
      </c>
      <c t="s" s="4" r="D15">
        <v>354</v>
      </c>
    </row>
    <row spans="1:5" r="16">
      <c t="s" s="4" r="A16">
        <v>355</v>
      </c>
      <c t="s" s="4" r="D16">
        <v>356</v>
      </c>
    </row>
    <row spans="1:5" r="17">
      <c t="s" s="4" r="A17">
        <v>357</v>
      </c>
      <c t="s" s="4" r="D17">
        <v>358</v>
      </c>
    </row>
    <row spans="1:5" r="18">
      <c t="s" s="4" r="A18">
        <v>359</v>
      </c>
      <c t="s" s="4" r="D18">
        <v>360</v>
      </c>
    </row>
    <row spans="1:5" r="19">
      <c t="s" s="4" r="A19">
        <v>361</v>
      </c>
      <c t="s" s="4" r="D19">
        <v>362</v>
      </c>
    </row>
    <row spans="1:5" r="20">
      <c t="s" s="3" r="A20">
        <v>349</v>
      </c>
    </row>
    <row spans="1:5" r="21">
      <c t="s" s="4" r="A21">
        <v>363</v>
      </c>
      <c t="n" s="6" r="D21">
        <v>4871000</v>
      </c>
    </row>
    <row spans="1:5" r="22">
      <c t="s" s="4" r="A22">
        <v>364</v>
      </c>
      <c t="n" s="6" r="D22">
        <v>755000</v>
      </c>
    </row>
    <row spans="1:5" r="23">
      <c t="s" s="4" r="A23">
        <v>350</v>
      </c>
      <c t="n" s="6" r="D23">
        <v>-1324000</v>
      </c>
    </row>
    <row spans="1:5" r="24">
      <c t="s" s="4" r="A24">
        <v>365</v>
      </c>
      <c t="n" s="6" r="D24">
        <v>-208000</v>
      </c>
    </row>
    <row spans="1:5" r="25">
      <c t="s" s="4" r="A25">
        <v>366</v>
      </c>
      <c t="n" s="6" r="B25">
        <v>4094000</v>
      </c>
      <c t="n" s="6" r="D25">
        <v>4094000</v>
      </c>
    </row>
    <row spans="1:5" r="26">
      <c t="s" s="3" r="A26">
        <v>367</v>
      </c>
    </row>
    <row spans="1:5" r="27">
      <c t="s" s="4" r="A27">
        <v>368</v>
      </c>
      <c t="n" s="8" r="D27">
        <v>6.8</v>
      </c>
    </row>
    <row spans="1:5" r="28">
      <c t="s" s="4" r="A28">
        <v>369</v>
      </c>
      <c t="n" s="9" r="D28">
        <v>6.13</v>
      </c>
    </row>
    <row spans="1:5" r="29">
      <c t="s" s="4" r="A29">
        <v>370</v>
      </c>
      <c t="n" s="9" r="D29">
        <v>6.09</v>
      </c>
    </row>
    <row spans="1:5" r="30">
      <c t="s" s="4" r="A30">
        <v>371</v>
      </c>
      <c t="n" s="9" r="D30">
        <v>7.34</v>
      </c>
    </row>
    <row spans="1:5" r="31">
      <c t="s" s="4" r="A31">
        <v>372</v>
      </c>
      <c t="n" s="8" r="B31">
        <v>6.89</v>
      </c>
      <c t="n" s="8" r="D31">
        <v>6.89</v>
      </c>
    </row>
    <row spans="1:5" r="32">
      <c t="s" s="3" r="A32">
        <v>373</v>
      </c>
    </row>
    <row spans="1:5" r="33">
      <c t="s" s="4" r="A33">
        <v>374</v>
      </c>
      <c t="n" s="7" r="D33">
        <v>1600</v>
      </c>
      <c t="n" s="6" r="E33">
        <v>3400</v>
      </c>
    </row>
    <row spans="1:5" r="34">
      <c t="s" s="4" r="A34">
        <v>375</v>
      </c>
      <c t="n" s="7" r="B34">
        <v>2500</v>
      </c>
      <c t="n" s="7" r="D34">
        <v>2500</v>
      </c>
    </row>
    <row spans="1:5" r="35">
      <c t="s" s="4" r="A35">
        <v>376</v>
      </c>
      <c t="s" s="4" r="D35">
        <v>377</v>
      </c>
    </row>
    <row spans="1:5" r="36">
      <c t="s" s="4" r="A36">
        <v>378</v>
      </c>
    </row>
    <row spans="1:5" r="37">
      <c t="s" s="3" r="A37">
        <v>352</v>
      </c>
    </row>
    <row spans="1:5" r="38">
      <c t="s" s="4" r="A38">
        <v>379</v>
      </c>
      <c t="n" s="8" r="D38">
        <v>1.54</v>
      </c>
    </row>
    <row spans="1:5" r="39">
      <c t="s" s="4" r="A39">
        <v>380</v>
      </c>
      <c t="s" s="4" r="D39">
        <v>381</v>
      </c>
    </row>
    <row spans="1:5" r="40">
      <c t="s" s="4" r="A40">
        <v>382</v>
      </c>
    </row>
    <row spans="1:5" r="41">
      <c t="s" s="3" r="A41">
        <v>352</v>
      </c>
    </row>
    <row spans="1:5" r="42">
      <c t="s" s="4" r="A42">
        <v>379</v>
      </c>
      <c t="n" s="8" r="D42">
        <v>2.04</v>
      </c>
    </row>
    <row spans="1:5" r="43">
      <c t="s" s="4" r="A43">
        <v>380</v>
      </c>
      <c t="s" s="4" r="D43">
        <v>383</v>
      </c>
    </row>
    <row spans="1:5" r="44">
      <c t="s" s="4" r="A44">
        <v>384</v>
      </c>
    </row>
    <row spans="1:5" r="45">
      <c t="s" s="3" r="A45">
        <v>349</v>
      </c>
    </row>
    <row spans="1:5" r="46">
      <c t="s" s="4" r="A46">
        <v>364</v>
      </c>
      <c t="n" s="6" r="D46">
        <v>358000</v>
      </c>
    </row>
    <row spans="1:5" r="47">
      <c t="s" s="4" r="A47">
        <v>385</v>
      </c>
      <c t="s" s="4" r="D47">
        <v>383</v>
      </c>
    </row>
    <row spans="1:5" r="48">
      <c t="s" s="4" r="A48">
        <v>386</v>
      </c>
      <c t="s" s="4" r="D48">
        <v>387</v>
      </c>
    </row>
    <row spans="1:5" r="49">
      <c t="s" s="4" r="A49">
        <v>388</v>
      </c>
    </row>
    <row spans="1:5" r="50">
      <c t="s" s="3" r="A50">
        <v>187</v>
      </c>
    </row>
    <row spans="1:5" r="51">
      <c t="s" s="4" r="A51">
        <v>344</v>
      </c>
      <c t="n" s="7" r="B51">
        <v>1083</v>
      </c>
      <c t="n" s="7" r="C51">
        <v>1166</v>
      </c>
      <c t="n" s="7" r="D51">
        <v>3508</v>
      </c>
      <c t="n" s="7" r="E51">
        <v>5420</v>
      </c>
    </row>
    <row spans="1:5" r="52">
      <c t="s" s="3" r="A52">
        <v>349</v>
      </c>
    </row>
    <row spans="1:5" r="53">
      <c t="s" s="4" r="A53">
        <v>385</v>
      </c>
      <c t="s" s="4" r="D53">
        <v>3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70</v>
      </c>
    </row>
    <row spans="1:3" r="3">
      <c t="s" s="4" r="A3">
        <v>390</v>
      </c>
    </row>
    <row spans="1:3" r="4">
      <c t="s" s="3" r="A4">
        <v>391</v>
      </c>
    </row>
    <row spans="1:3" r="5">
      <c t="s" s="4" r="A5">
        <v>392</v>
      </c>
      <c t="n" s="10" r="B5">
        <v>-2.1</v>
      </c>
    </row>
    <row spans="1:3" r="6">
      <c t="s" s="4" r="A6">
        <v>393</v>
      </c>
      <c t="n" s="10" r="C6">
        <v>0.1</v>
      </c>
    </row>
    <row spans="1:3" r="7">
      <c t="s" s="4" r="A7">
        <v>388</v>
      </c>
    </row>
    <row spans="1:3" r="8">
      <c t="s" s="3" r="A8">
        <v>394</v>
      </c>
    </row>
    <row spans="1:3" r="9">
      <c t="s" s="4" r="A9">
        <v>385</v>
      </c>
      <c t="s" s="4" r="B9">
        <v>383</v>
      </c>
    </row>
    <row spans="1:3" r="10">
      <c t="s" s="3" r="A10">
        <v>395</v>
      </c>
    </row>
    <row spans="1:3" r="11">
      <c t="s" s="4" r="A11">
        <v>396</v>
      </c>
      <c t="n" s="6" r="B11">
        <v>2012000</v>
      </c>
    </row>
    <row spans="1:3" r="12">
      <c t="s" s="4" r="A12">
        <v>364</v>
      </c>
      <c t="n" s="6" r="B12">
        <v>805000</v>
      </c>
    </row>
    <row spans="1:3" r="13">
      <c t="s" s="4" r="A13">
        <v>397</v>
      </c>
      <c t="n" s="6" r="B13">
        <v>-443000</v>
      </c>
    </row>
    <row spans="1:3" r="14">
      <c t="s" s="4" r="A14">
        <v>398</v>
      </c>
      <c t="n" s="6" r="B14">
        <v>-149000</v>
      </c>
    </row>
    <row spans="1:3" r="15">
      <c t="s" s="4" r="A15">
        <v>399</v>
      </c>
      <c t="n" s="6" r="B15">
        <v>2225000</v>
      </c>
    </row>
    <row spans="1:3" r="16">
      <c t="s" s="3" r="A16">
        <v>391</v>
      </c>
    </row>
    <row spans="1:3" r="17">
      <c t="s" s="4" r="A17">
        <v>400</v>
      </c>
      <c t="n" s="8" r="B17">
        <v>5.66</v>
      </c>
    </row>
    <row spans="1:3" r="18">
      <c t="s" s="4" r="A18">
        <v>369</v>
      </c>
      <c t="n" s="9" r="B18">
        <v>4.84</v>
      </c>
    </row>
    <row spans="1:3" r="19">
      <c t="s" s="4" r="A19">
        <v>401</v>
      </c>
      <c t="n" s="9" r="B19">
        <v>8.41</v>
      </c>
    </row>
    <row spans="1:3" r="20">
      <c t="s" s="4" r="A20">
        <v>402</v>
      </c>
      <c t="n" s="9" r="B20">
        <v>6.43</v>
      </c>
    </row>
    <row spans="1:3" r="21">
      <c t="s" s="4" r="A21">
        <v>403</v>
      </c>
      <c t="n" s="8" r="B21">
        <v>4.76</v>
      </c>
    </row>
    <row spans="1:3" r="22">
      <c t="s" s="4" r="A22">
        <v>404</v>
      </c>
      <c t="n" s="10" r="B22">
        <v>2.6</v>
      </c>
    </row>
    <row spans="1:3" r="23">
      <c t="s" s="4" r="A23">
        <v>405</v>
      </c>
    </row>
    <row spans="1:3" r="24">
      <c t="s" s="3" r="A24">
        <v>395</v>
      </c>
    </row>
    <row spans="1:3" r="25">
      <c t="s" s="4" r="A25">
        <v>364</v>
      </c>
      <c t="n" s="6" r="B25">
        <v>382000</v>
      </c>
    </row>
    <row spans="1:3" r="26">
      <c t="s" s="4" r="A26">
        <v>386</v>
      </c>
      <c t="s" s="4" r="B26">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21"/>
    <col customWidth="1" max="3" min="3" width="35"/>
  </cols>
  <sheetData>
    <row spans="1:3" r="1">
      <c t="s" s="1" r="A1">
        <v>406</v>
      </c>
      <c t="s" s="2" r="B1">
        <v>407</v>
      </c>
      <c t="s" s="2" r="C1">
        <v>408</v>
      </c>
    </row>
    <row spans="1:3" r="2">
      <c t="s" s="3" r="A2">
        <v>409</v>
      </c>
    </row>
    <row spans="1:3" r="3">
      <c t="s" s="4" r="A3">
        <v>410</v>
      </c>
      <c t="n" s="7" r="C3">
        <v>115000000</v>
      </c>
    </row>
    <row spans="1:3" r="4">
      <c t="s" s="4" r="A4">
        <v>411</v>
      </c>
    </row>
    <row spans="1:3" r="5">
      <c t="s" s="3" r="A5">
        <v>409</v>
      </c>
    </row>
    <row spans="1:3" r="6">
      <c t="s" s="4" r="A6">
        <v>410</v>
      </c>
      <c t="n" s="7" r="B6">
        <v>115000000</v>
      </c>
    </row>
    <row spans="1:3" r="7">
      <c t="s" s="4" r="A7">
        <v>412</v>
      </c>
      <c t="s" s="4" r="B7">
        <v>413</v>
      </c>
    </row>
    <row spans="1:3" r="8">
      <c t="s" s="4" r="A8">
        <v>414</v>
      </c>
      <c t="n" s="6" r="C8">
        <v>20</v>
      </c>
    </row>
    <row spans="1:3" r="9">
      <c t="s" s="4" r="A9">
        <v>415</v>
      </c>
      <c t="s" s="4" r="C9">
        <v>416</v>
      </c>
    </row>
    <row spans="1:3" r="10">
      <c t="s" s="4" r="A10">
        <v>417</v>
      </c>
      <c t="s" s="4" r="C10">
        <v>418</v>
      </c>
    </row>
    <row spans="1:3" r="11">
      <c t="s" s="4" r="A11">
        <v>419</v>
      </c>
      <c t="s" s="4" r="C11">
        <v>420</v>
      </c>
    </row>
    <row spans="1:3" r="12">
      <c t="s" s="4" r="A12">
        <v>421</v>
      </c>
      <c t="s" s="4" r="C12">
        <v>420</v>
      </c>
    </row>
    <row spans="1:3" r="13">
      <c t="s" s="4" r="A13">
        <v>422</v>
      </c>
      <c t="n" s="7" r="C13">
        <v>1000</v>
      </c>
    </row>
    <row spans="1:3" r="14">
      <c t="s" s="4" r="A14">
        <v>423</v>
      </c>
      <c t="s" s="4" r="C14">
        <v>424</v>
      </c>
    </row>
    <row spans="1:3" r="15">
      <c t="s" s="4" r="A15">
        <v>425</v>
      </c>
      <c t="n" s="12" r="C15">
        <v>105.889</v>
      </c>
    </row>
    <row spans="1:3" r="16">
      <c t="s" s="4" r="A16">
        <v>426</v>
      </c>
      <c t="n" s="8" r="C16">
        <v>9.44</v>
      </c>
    </row>
    <row spans="1:3" r="17">
      <c t="s" s="4" r="A17">
        <v>427</v>
      </c>
      <c t="s" s="4" r="C17">
        <v>4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40643</v>
      </c>
      <c t="n" s="7" r="C4">
        <v>304178</v>
      </c>
      <c t="n" s="7" r="D4">
        <v>1029158</v>
      </c>
      <c t="n" s="7" r="E4">
        <v>924242</v>
      </c>
    </row>
    <row spans="1:5" r="5">
      <c t="s" s="4" r="A5">
        <v>73</v>
      </c>
      <c t="n" s="6" r="B5">
        <v>1926</v>
      </c>
      <c t="n" s="6" r="C5">
        <v>4112</v>
      </c>
      <c t="n" s="6" r="D5">
        <v>6289</v>
      </c>
      <c t="n" s="6" r="E5">
        <v>9754</v>
      </c>
    </row>
    <row spans="1:5" r="6">
      <c t="s" s="4" r="A6">
        <v>74</v>
      </c>
      <c t="n" s="6" r="B6">
        <v>963</v>
      </c>
      <c t="n" s="6" r="C6">
        <v>1749</v>
      </c>
      <c t="n" s="6" r="D6">
        <v>1932</v>
      </c>
      <c t="n" s="6" r="E6">
        <v>4204</v>
      </c>
    </row>
    <row spans="1:5" r="7">
      <c t="s" s="4" r="A7">
        <v>75</v>
      </c>
      <c t="n" s="6" r="B7">
        <v>-143</v>
      </c>
      <c t="n" s="6" r="C7">
        <v>29751</v>
      </c>
      <c t="n" s="6" r="D7">
        <v>1385</v>
      </c>
      <c t="n" s="6" r="E7">
        <v>33625</v>
      </c>
    </row>
    <row spans="1:5" r="8">
      <c t="s" s="4" r="A8">
        <v>76</v>
      </c>
      <c t="n" s="6" r="B8">
        <v>343389</v>
      </c>
      <c t="n" s="6" r="C8">
        <v>339790</v>
      </c>
      <c t="n" s="6" r="D8">
        <v>1038764</v>
      </c>
      <c t="n" s="6" r="E8">
        <v>971825</v>
      </c>
    </row>
    <row spans="1:5" r="9">
      <c t="s" s="3" r="A9">
        <v>77</v>
      </c>
    </row>
    <row spans="1:5" r="10">
      <c t="s" s="4" r="A10">
        <v>78</v>
      </c>
      <c t="n" s="6" r="B10">
        <v>290982</v>
      </c>
      <c t="n" s="6" r="C10">
        <v>267652</v>
      </c>
      <c t="n" s="6" r="D10">
        <v>868148</v>
      </c>
      <c t="n" s="6" r="E10">
        <v>801848</v>
      </c>
    </row>
    <row spans="1:5" r="11">
      <c t="s" s="4" r="A11">
        <v>79</v>
      </c>
      <c t="n" s="6" r="B11">
        <v>237</v>
      </c>
      <c t="n" s="6" r="C11">
        <v>537</v>
      </c>
      <c t="n" s="6" r="D11">
        <v>696</v>
      </c>
      <c t="n" s="6" r="E11">
        <v>1583</v>
      </c>
    </row>
    <row spans="1:5" r="12">
      <c t="s" s="4" r="A12">
        <v>80</v>
      </c>
      <c t="n" s="6" r="B12">
        <v>5265</v>
      </c>
      <c t="n" s="6" r="C12">
        <v>4826</v>
      </c>
      <c t="n" s="6" r="D12">
        <v>14593</v>
      </c>
      <c t="n" s="6" r="E12">
        <v>13131</v>
      </c>
    </row>
    <row spans="1:5" r="13">
      <c t="s" s="4" r="A13">
        <v>81</v>
      </c>
      <c t="n" s="6" r="B13">
        <v>3046</v>
      </c>
      <c t="n" s="6" r="C13">
        <v>1142</v>
      </c>
      <c t="n" s="6" r="D13">
        <v>4825</v>
      </c>
      <c t="n" s="6" r="E13">
        <v>3849</v>
      </c>
    </row>
    <row spans="1:5" r="14">
      <c t="s" s="4" r="A14">
        <v>82</v>
      </c>
      <c t="n" s="6" r="B14">
        <v>5513</v>
      </c>
      <c t="n" s="6" r="C14">
        <v>6419</v>
      </c>
      <c t="n" s="6" r="D14">
        <v>16293</v>
      </c>
      <c t="n" s="6" r="E14">
        <v>19117</v>
      </c>
    </row>
    <row spans="1:5" r="15">
      <c t="s" s="4" r="A15">
        <v>83</v>
      </c>
      <c t="n" s="6" r="B15">
        <v>42437</v>
      </c>
      <c t="n" s="6" r="C15">
        <v>38772</v>
      </c>
      <c t="n" s="6" r="D15">
        <v>122086</v>
      </c>
      <c t="n" s="6" r="E15">
        <v>117657</v>
      </c>
    </row>
    <row spans="1:5" r="16">
      <c t="s" s="4" r="A16">
        <v>84</v>
      </c>
      <c t="n" s="6" r="B16">
        <v>347480</v>
      </c>
      <c t="n" s="6" r="C16">
        <v>319348</v>
      </c>
      <c t="n" s="6" r="D16">
        <v>1026641</v>
      </c>
      <c t="n" s="6" r="E16">
        <v>957185</v>
      </c>
    </row>
    <row spans="1:5" r="17">
      <c t="s" s="4" r="A17">
        <v>85</v>
      </c>
      <c t="n" s="6" r="B17">
        <v>-4091</v>
      </c>
      <c t="n" s="6" r="C17">
        <v>20442</v>
      </c>
      <c t="n" s="6" r="D17">
        <v>12123</v>
      </c>
      <c t="n" s="6" r="E17">
        <v>14640</v>
      </c>
    </row>
    <row spans="1:5" r="18">
      <c t="s" s="4" r="A18">
        <v>86</v>
      </c>
      <c t="n" s="6" r="B18">
        <v>-5170</v>
      </c>
      <c t="n" s="6" r="C18">
        <v>-7446</v>
      </c>
      <c t="n" s="6" r="D18">
        <v>14504</v>
      </c>
      <c t="n" s="6" r="E18">
        <v>-1134</v>
      </c>
    </row>
    <row spans="1:5" r="19">
      <c t="s" s="4" r="A19">
        <v>87</v>
      </c>
      <c t="n" s="6" r="B19">
        <v>-9261</v>
      </c>
      <c t="n" s="6" r="C19">
        <v>12996</v>
      </c>
      <c t="n" s="6" r="D19">
        <v>26627</v>
      </c>
      <c t="n" s="6" r="E19">
        <v>13506</v>
      </c>
    </row>
    <row spans="1:5" r="20">
      <c t="s" s="4" r="A20">
        <v>88</v>
      </c>
      <c t="n" s="6" r="B20">
        <v>-504</v>
      </c>
      <c t="n" s="6" r="C20">
        <v>13045</v>
      </c>
      <c t="n" s="6" r="D20">
        <v>15473</v>
      </c>
      <c t="n" s="6" r="E20">
        <v>7618</v>
      </c>
    </row>
    <row spans="1:5" r="21">
      <c t="s" s="4" r="A21">
        <v>89</v>
      </c>
      <c t="n" s="6" r="B21">
        <v>-8757</v>
      </c>
      <c t="n" s="6" r="C21">
        <v>-49</v>
      </c>
      <c t="n" s="6" r="D21">
        <v>11154</v>
      </c>
      <c t="n" s="6" r="E21">
        <v>5888</v>
      </c>
    </row>
    <row spans="1:5" r="22">
      <c t="s" s="3" r="A22">
        <v>90</v>
      </c>
    </row>
    <row spans="1:5" r="23">
      <c t="s" s="4" r="A23">
        <v>91</v>
      </c>
      <c t="n" s="6" r="B23">
        <v>56959</v>
      </c>
      <c t="n" s="6" r="C23">
        <v>3514</v>
      </c>
      <c t="n" s="6" r="D23">
        <v>68024</v>
      </c>
      <c t="n" s="6" r="E23">
        <v>-15097</v>
      </c>
    </row>
    <row spans="1:5" r="24">
      <c t="s" s="4" r="A24">
        <v>92</v>
      </c>
      <c t="n" s="6" r="B24">
        <v>-2679</v>
      </c>
      <c t="n" s="6" r="C24">
        <v>657</v>
      </c>
      <c t="n" s="6" r="D24">
        <v>5298</v>
      </c>
      <c t="n" s="6" r="E24">
        <v>-6796</v>
      </c>
    </row>
    <row spans="1:5" r="25">
      <c t="s" s="4" r="A25">
        <v>93</v>
      </c>
      <c t="n" s="6" r="B25">
        <v>59638</v>
      </c>
      <c t="n" s="6" r="C25">
        <v>2857</v>
      </c>
      <c t="n" s="6" r="D25">
        <v>62726</v>
      </c>
      <c t="n" s="6" r="E25">
        <v>-8301</v>
      </c>
    </row>
    <row spans="1:5" r="26">
      <c t="s" s="4" r="A26">
        <v>94</v>
      </c>
      <c t="n" s="7" r="B26">
        <v>50881</v>
      </c>
      <c t="n" s="7" r="C26">
        <v>2808</v>
      </c>
      <c t="n" s="7" r="D26">
        <v>73880</v>
      </c>
      <c t="n" s="7" r="E26">
        <v>-2413</v>
      </c>
    </row>
    <row spans="1:5" r="27">
      <c t="s" s="3" r="A27">
        <v>95</v>
      </c>
    </row>
    <row spans="1:5" r="28">
      <c t="s" s="4" r="A28">
        <v>96</v>
      </c>
      <c t="n" s="8" r="B28">
        <v>-0.14</v>
      </c>
      <c t="n" s="8" r="D28">
        <v>0.15</v>
      </c>
      <c t="n" s="8" r="E28">
        <v>0.07000000000000001</v>
      </c>
    </row>
    <row spans="1:5" r="29">
      <c t="s" s="4" r="A29">
        <v>97</v>
      </c>
      <c t="n" s="9" r="B29">
        <v>0.97</v>
      </c>
      <c t="n" s="8" r="C29">
        <v>0.03</v>
      </c>
      <c t="n" s="9" r="D29">
        <v>0.83</v>
      </c>
      <c t="n" s="9" r="E29">
        <v>-0.1</v>
      </c>
    </row>
    <row spans="1:5" r="30">
      <c t="s" s="4" r="A30">
        <v>98</v>
      </c>
      <c t="n" s="9" r="B30">
        <v>0.83</v>
      </c>
      <c t="n" s="9" r="C30">
        <v>0.03</v>
      </c>
      <c t="n" s="9" r="D30">
        <v>0.98</v>
      </c>
      <c t="n" s="9" r="E30">
        <v>-0.03</v>
      </c>
    </row>
    <row spans="1:5" r="31">
      <c t="s" s="3" r="A31">
        <v>99</v>
      </c>
    </row>
    <row spans="1:5" r="32">
      <c t="s" s="4" r="A32">
        <v>96</v>
      </c>
      <c t="n" s="9" r="B32">
        <v>-0.14</v>
      </c>
      <c t="n" s="9" r="D32">
        <v>0.15</v>
      </c>
      <c t="n" s="9" r="E32">
        <v>0.07000000000000001</v>
      </c>
    </row>
    <row spans="1:5" r="33">
      <c t="s" s="4" r="A33">
        <v>97</v>
      </c>
      <c t="n" s="9" r="B33">
        <v>0.97</v>
      </c>
      <c t="n" s="9" r="C33">
        <v>0.03</v>
      </c>
      <c t="n" s="9" r="D33">
        <v>0.82</v>
      </c>
      <c t="n" s="9" r="E33">
        <v>-0.1</v>
      </c>
    </row>
    <row spans="1:5" r="34">
      <c t="s" s="4" r="A34">
        <v>98</v>
      </c>
      <c t="n" s="8" r="B34">
        <v>0.83</v>
      </c>
      <c t="n" s="8" r="C34">
        <v>0.03</v>
      </c>
      <c t="n" s="8" r="D34">
        <v>0.97</v>
      </c>
      <c t="n" s="8" r="E34">
        <v>-0.03</v>
      </c>
    </row>
    <row spans="1:5" r="35">
      <c t="s" s="3" r="A35">
        <v>100</v>
      </c>
    </row>
    <row spans="1:5" r="36">
      <c t="s" s="4" r="A36">
        <v>101</v>
      </c>
      <c t="n" s="6" r="B36">
        <v>61329</v>
      </c>
      <c t="n" s="6" r="C36">
        <v>82516</v>
      </c>
      <c t="n" s="6" r="D36">
        <v>75400</v>
      </c>
      <c t="n" s="6" r="E36">
        <v>82337</v>
      </c>
    </row>
    <row spans="1:5" r="37">
      <c t="s" s="4" r="A37">
        <v>102</v>
      </c>
      <c t="n" s="6" r="D37">
        <v>739</v>
      </c>
      <c t="n" s="6" r="E37">
        <v>1199</v>
      </c>
    </row>
    <row spans="1:5" r="38">
      <c t="s" s="4" r="A38">
        <v>103</v>
      </c>
      <c t="n" s="6" r="B38">
        <v>61329</v>
      </c>
      <c t="n" s="6" r="C38">
        <v>82516</v>
      </c>
      <c t="n" s="6" r="D38">
        <v>76139</v>
      </c>
      <c t="n" s="6" r="E38">
        <v>83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69</v>
      </c>
      <c t="s" s="2" r="D1">
        <v>1</v>
      </c>
    </row>
    <row spans="1:5" r="2">
      <c t="s" s="2" r="B2">
        <v>2</v>
      </c>
      <c t="s" s="2" r="C2">
        <v>70</v>
      </c>
      <c t="s" s="2" r="D2">
        <v>2</v>
      </c>
      <c t="s" s="2" r="E2">
        <v>70</v>
      </c>
    </row>
    <row spans="1:5" r="3">
      <c t="s" s="3" r="A3">
        <v>430</v>
      </c>
    </row>
    <row spans="1:5" r="4">
      <c t="s" s="4" r="A4">
        <v>431</v>
      </c>
      <c t="n" s="7" r="D4">
        <v>1081</v>
      </c>
    </row>
    <row spans="1:5" r="5">
      <c t="s" s="4" r="A5">
        <v>432</v>
      </c>
      <c t="n" s="7" r="B5">
        <v>91645</v>
      </c>
      <c t="n" s="7" r="D5">
        <v>91645</v>
      </c>
    </row>
    <row spans="1:5" r="6">
      <c t="s" s="3" r="A6">
        <v>433</v>
      </c>
    </row>
    <row spans="1:5" r="7">
      <c t="s" s="4" r="A7">
        <v>434</v>
      </c>
      <c t="n" s="6" r="D7">
        <v>23165000</v>
      </c>
    </row>
    <row spans="1:5" r="8">
      <c t="s" s="4" r="A8">
        <v>435</v>
      </c>
      <c t="n" s="7" r="D8">
        <v>180921</v>
      </c>
    </row>
    <row spans="1:5" r="9">
      <c t="s" s="4" r="A9">
        <v>81</v>
      </c>
      <c t="n" s="6" r="B9">
        <v>3046</v>
      </c>
      <c t="n" s="7" r="C9">
        <v>1142</v>
      </c>
      <c t="n" s="6" r="D9">
        <v>4825</v>
      </c>
      <c t="n" s="7" r="E9">
        <v>3849</v>
      </c>
    </row>
    <row spans="1:5" r="10">
      <c t="s" s="4" r="A10">
        <v>436</v>
      </c>
      <c t="n" s="6" r="D10">
        <v>348</v>
      </c>
      <c t="n" s="7" r="E10">
        <v>1825</v>
      </c>
    </row>
    <row spans="1:5" r="11">
      <c t="s" s="4" r="A11">
        <v>411</v>
      </c>
    </row>
    <row spans="1:5" r="12">
      <c t="s" s="3" r="A12">
        <v>430</v>
      </c>
    </row>
    <row spans="1:5" r="13">
      <c t="s" s="4" r="A13">
        <v>437</v>
      </c>
      <c t="n" s="6" r="B13">
        <v>115000</v>
      </c>
      <c t="n" s="6" r="D13">
        <v>115000</v>
      </c>
    </row>
    <row spans="1:5" r="14">
      <c t="s" s="4" r="A14">
        <v>438</v>
      </c>
      <c t="n" s="6" r="B14">
        <v>-20637</v>
      </c>
      <c t="n" s="6" r="D14">
        <v>-20637</v>
      </c>
    </row>
    <row spans="1:5" r="15">
      <c t="s" s="4" r="A15">
        <v>431</v>
      </c>
      <c t="n" s="6" r="D15">
        <v>1081</v>
      </c>
    </row>
    <row spans="1:5" r="16">
      <c t="s" s="4" r="A16">
        <v>439</v>
      </c>
      <c t="n" s="6" r="B16">
        <v>95444</v>
      </c>
      <c t="n" s="6" r="D16">
        <v>95444</v>
      </c>
    </row>
    <row spans="1:5" r="17">
      <c t="s" s="4" r="A17">
        <v>440</v>
      </c>
      <c t="n" s="6" r="D17">
        <v>-3799</v>
      </c>
    </row>
    <row spans="1:5" r="18">
      <c t="s" s="4" r="A18">
        <v>432</v>
      </c>
      <c t="n" s="6" r="B18">
        <v>91645</v>
      </c>
      <c t="n" s="6" r="D18">
        <v>91645</v>
      </c>
    </row>
    <row spans="1:5" r="19">
      <c t="s" s="3" r="A19">
        <v>433</v>
      </c>
    </row>
    <row spans="1:5" r="20">
      <c t="s" s="4" r="A20">
        <v>438</v>
      </c>
      <c t="n" s="6" r="D20">
        <v>20637</v>
      </c>
    </row>
    <row spans="1:5" r="21">
      <c t="s" s="4" r="A21">
        <v>441</v>
      </c>
      <c t="n" s="6" r="D21">
        <v>-875</v>
      </c>
    </row>
    <row spans="1:5" r="22">
      <c t="s" s="4" r="A22">
        <v>442</v>
      </c>
      <c t="n" s="6" r="D22">
        <v>-6917</v>
      </c>
    </row>
    <row spans="1:5" r="23">
      <c t="s" s="4" r="A23">
        <v>432</v>
      </c>
      <c t="n" s="6" r="B23">
        <v>12845</v>
      </c>
      <c t="n" s="6" r="D23">
        <v>12845</v>
      </c>
    </row>
    <row spans="1:5" r="24">
      <c t="s" s="4" r="A24">
        <v>81</v>
      </c>
      <c t="n" s="6" r="B24">
        <v>2200</v>
      </c>
      <c t="n" s="6" r="D24">
        <v>2300</v>
      </c>
    </row>
    <row spans="1:5" r="25">
      <c t="s" s="4" r="A25">
        <v>436</v>
      </c>
      <c t="n" s="7" r="B25">
        <v>1000</v>
      </c>
      <c t="n" s="7" r="D25">
        <v>1100</v>
      </c>
    </row>
    <row spans="1:5" r="26">
      <c t="s" s="4" r="A26">
        <v>443</v>
      </c>
    </row>
    <row spans="1:5" r="27">
      <c t="s" s="3" r="A27">
        <v>433</v>
      </c>
    </row>
    <row spans="1:5" r="28">
      <c t="s" s="4" r="A28">
        <v>434</v>
      </c>
      <c t="n" s="6" r="D28">
        <v>11011515</v>
      </c>
    </row>
    <row spans="1:5" r="29">
      <c t="s" s="4" r="A29">
        <v>444</v>
      </c>
    </row>
    <row spans="1:5" r="30">
      <c t="s" s="3" r="A30">
        <v>433</v>
      </c>
    </row>
    <row spans="1:5" r="31">
      <c t="s" s="4" r="A31">
        <v>434</v>
      </c>
      <c t="n" s="6" r="D31">
        <v>7098775</v>
      </c>
    </row>
    <row spans="1:5" r="32">
      <c t="s" s="4" r="A32">
        <v>445</v>
      </c>
      <c t="n" s="8" r="B32">
        <v>6.8</v>
      </c>
      <c t="n" s="8" r="D32">
        <v>6.8</v>
      </c>
    </row>
    <row spans="1:5" r="33">
      <c t="s" s="4" r="A33">
        <v>435</v>
      </c>
      <c t="n" s="7" r="D33">
        <v>123000</v>
      </c>
    </row>
    <row spans="1:5" r="34">
      <c t="s" s="4" r="A34">
        <v>446</v>
      </c>
    </row>
    <row spans="1:5" r="35">
      <c t="s" s="3" r="A35">
        <v>433</v>
      </c>
    </row>
    <row spans="1:5" r="36">
      <c t="s" s="4" r="A36">
        <v>434</v>
      </c>
      <c t="n" s="6" r="D36">
        <v>2082800</v>
      </c>
    </row>
    <row spans="1:5" r="37">
      <c t="s" s="4" r="A37">
        <v>435</v>
      </c>
      <c t="n" s="7" r="D37">
        <v>15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18"/>
  </cols>
  <sheetData>
    <row spans="1:3" r="1">
      <c t="s" s="1" r="A1">
        <v>447</v>
      </c>
      <c t="s" s="2" r="B1">
        <v>448</v>
      </c>
      <c t="s" s="2" r="C1">
        <v>449</v>
      </c>
    </row>
    <row spans="1:3" r="2">
      <c t="s" s="4" r="A2">
        <v>450</v>
      </c>
    </row>
    <row spans="1:3" r="3">
      <c t="s" s="3" r="A3">
        <v>451</v>
      </c>
    </row>
    <row spans="1:3" r="4">
      <c t="s" s="4" r="A4">
        <v>452</v>
      </c>
      <c t="n" s="6" r="B4">
        <v>6272104</v>
      </c>
    </row>
    <row spans="1:3" r="5">
      <c t="s" s="4" r="A5">
        <v>453</v>
      </c>
      <c t="n" s="7" r="B5">
        <v>13000000</v>
      </c>
    </row>
    <row spans="1:3" r="6">
      <c t="s" s="4" r="A6">
        <v>454</v>
      </c>
      <c t="n" s="6" r="B6">
        <v>1600000</v>
      </c>
    </row>
    <row spans="1:3" r="7">
      <c t="s" s="4" r="A7">
        <v>455</v>
      </c>
    </row>
    <row spans="1:3" r="8">
      <c t="s" s="3" r="A8">
        <v>451</v>
      </c>
    </row>
    <row spans="1:3" r="9">
      <c t="s" s="4" r="A9">
        <v>456</v>
      </c>
      <c t="n" s="7" r="B9">
        <v>749000</v>
      </c>
    </row>
    <row spans="1:3" r="10">
      <c t="s" s="4" r="A10">
        <v>457</v>
      </c>
    </row>
    <row spans="1:3" r="11">
      <c t="s" s="3" r="A11">
        <v>191</v>
      </c>
    </row>
    <row spans="1:3" r="12">
      <c t="s" s="4" r="A12">
        <v>458</v>
      </c>
      <c t="n" s="6" r="C12">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69</v>
      </c>
      <c t="s" s="2" r="D1">
        <v>1</v>
      </c>
    </row>
    <row spans="1:5" r="2">
      <c t="s" s="2" r="B2">
        <v>2</v>
      </c>
      <c t="s" s="2" r="C2">
        <v>70</v>
      </c>
      <c t="s" s="2" r="D2">
        <v>2</v>
      </c>
      <c t="s" s="2" r="E2">
        <v>70</v>
      </c>
    </row>
    <row spans="1:5" r="3">
      <c t="s" s="3" r="A3">
        <v>460</v>
      </c>
    </row>
    <row spans="1:5" r="4">
      <c t="s" s="4" r="A4">
        <v>461</v>
      </c>
      <c t="n" s="7" r="B4">
        <v>343389</v>
      </c>
      <c t="n" s="7" r="C4">
        <v>339790</v>
      </c>
      <c t="n" s="7" r="D4">
        <v>1038764</v>
      </c>
      <c t="n" s="7" r="E4">
        <v>971825</v>
      </c>
    </row>
    <row spans="1:5" r="5">
      <c t="s" s="4" r="A5">
        <v>462</v>
      </c>
      <c t="n" s="6" r="B5">
        <v>-9261</v>
      </c>
      <c t="n" s="6" r="C5">
        <v>12996</v>
      </c>
      <c t="n" s="6" r="D5">
        <v>26627</v>
      </c>
      <c t="n" s="6" r="E5">
        <v>13506</v>
      </c>
    </row>
    <row spans="1:5" r="6">
      <c t="s" s="4" r="A6">
        <v>463</v>
      </c>
    </row>
    <row spans="1:5" r="7">
      <c t="s" s="3" r="A7">
        <v>460</v>
      </c>
    </row>
    <row spans="1:5" r="8">
      <c t="s" s="4" r="A8">
        <v>461</v>
      </c>
      <c t="n" s="6" r="B8">
        <v>342887</v>
      </c>
      <c t="n" s="6" r="C8">
        <v>306807</v>
      </c>
      <c t="n" s="6" r="D8">
        <v>1036489</v>
      </c>
      <c t="n" s="6" r="E8">
        <v>931906</v>
      </c>
    </row>
    <row spans="1:5" r="9">
      <c t="s" s="4" r="A9">
        <v>462</v>
      </c>
      <c t="n" s="6" r="B9">
        <v>7624</v>
      </c>
      <c t="n" s="6" r="C9">
        <v>-72</v>
      </c>
      <c t="n" s="6" r="D9">
        <v>47664</v>
      </c>
      <c t="n" s="6" r="E9">
        <v>18628</v>
      </c>
    </row>
    <row spans="1:5" r="10">
      <c t="s" s="4" r="A10">
        <v>464</v>
      </c>
    </row>
    <row spans="1:5" r="11">
      <c t="s" s="3" r="A11">
        <v>460</v>
      </c>
    </row>
    <row spans="1:5" r="12">
      <c t="s" s="4" r="A12">
        <v>462</v>
      </c>
      <c t="n" s="6" r="B12">
        <v>-8594</v>
      </c>
      <c t="n" s="6" r="C12">
        <v>-9320</v>
      </c>
      <c t="n" s="6" r="D12">
        <v>4072</v>
      </c>
      <c t="n" s="6" r="E12">
        <v>-9409</v>
      </c>
    </row>
    <row spans="1:5" r="13">
      <c t="s" s="4" r="A13">
        <v>465</v>
      </c>
    </row>
    <row spans="1:5" r="14">
      <c t="s" s="3" r="A14">
        <v>460</v>
      </c>
    </row>
    <row spans="1:5" r="15">
      <c t="s" s="4" r="A15">
        <v>461</v>
      </c>
      <c t="n" s="6" r="B15">
        <v>841</v>
      </c>
      <c t="n" s="6" r="C15">
        <v>3406</v>
      </c>
      <c t="n" s="6" r="D15">
        <v>1410</v>
      </c>
      <c t="n" s="6" r="E15">
        <v>6895</v>
      </c>
    </row>
    <row spans="1:5" r="16">
      <c t="s" s="4" r="A16">
        <v>462</v>
      </c>
      <c t="n" s="6" r="B16">
        <v>-8148</v>
      </c>
      <c t="n" s="6" r="C16">
        <v>-7363</v>
      </c>
      <c t="n" s="6" r="D16">
        <v>-26494</v>
      </c>
      <c t="n" s="6" r="E16">
        <v>-29338</v>
      </c>
    </row>
    <row spans="1:5" r="17">
      <c t="s" s="4" r="A17">
        <v>466</v>
      </c>
    </row>
    <row spans="1:5" r="18">
      <c t="s" s="3" r="A18">
        <v>460</v>
      </c>
    </row>
    <row spans="1:5" r="19">
      <c t="s" s="4" r="A19">
        <v>461</v>
      </c>
      <c t="n" s="6" r="B19">
        <v>-196</v>
      </c>
      <c t="n" s="6" r="C19">
        <v>-174</v>
      </c>
      <c t="n" s="6" r="D19">
        <v>-520</v>
      </c>
      <c t="n" s="6" r="E19">
        <v>-601</v>
      </c>
    </row>
    <row spans="1:5" r="20">
      <c t="s" s="4" r="A20">
        <v>75</v>
      </c>
    </row>
    <row spans="1:5" r="21">
      <c t="s" s="3" r="A21">
        <v>460</v>
      </c>
    </row>
    <row spans="1:5" r="22">
      <c t="s" s="4" r="A22">
        <v>461</v>
      </c>
      <c t="n" s="6" r="B22">
        <v>-143</v>
      </c>
      <c t="n" s="6" r="C22">
        <v>29751</v>
      </c>
      <c t="n" s="6" r="D22">
        <v>1385</v>
      </c>
      <c t="n" s="6" r="E22">
        <v>33625</v>
      </c>
    </row>
    <row spans="1:5" r="23">
      <c t="s" s="4" r="A23">
        <v>462</v>
      </c>
      <c t="n" s="7" r="B23">
        <v>-143</v>
      </c>
      <c t="n" s="7" r="C23">
        <v>29751</v>
      </c>
      <c t="n" s="7" r="D23">
        <v>1385</v>
      </c>
      <c t="n" s="7" r="E23">
        <v>336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69</v>
      </c>
      <c t="s" s="2" r="D1">
        <v>1</v>
      </c>
    </row>
    <row spans="1:5" r="2">
      <c t="s" s="2" r="B2">
        <v>2</v>
      </c>
      <c t="s" s="2" r="C2">
        <v>70</v>
      </c>
      <c t="s" s="2" r="D2">
        <v>2</v>
      </c>
      <c t="s" s="2" r="E2">
        <v>70</v>
      </c>
    </row>
    <row spans="1:5" r="3">
      <c t="s" s="3" r="A3">
        <v>468</v>
      </c>
    </row>
    <row spans="1:5" r="4">
      <c t="s" s="4" r="A4">
        <v>469</v>
      </c>
      <c t="s" s="4" r="B4">
        <v>470</v>
      </c>
      <c t="s" s="4" r="C4">
        <v>263</v>
      </c>
      <c t="s" s="4" r="D4">
        <v>471</v>
      </c>
      <c t="s" s="4" r="E4">
        <v>472</v>
      </c>
    </row>
    <row spans="1:5" r="5">
      <c t="s" s="4" r="A5">
        <v>473</v>
      </c>
      <c t="n" s="7" r="B5">
        <v>-504</v>
      </c>
      <c t="n" s="7" r="C5">
        <v>13045</v>
      </c>
      <c t="n" s="7" r="D5">
        <v>15473</v>
      </c>
      <c t="n" s="7" r="E5">
        <v>7618</v>
      </c>
    </row>
    <row spans="1:5" r="6">
      <c t="s" s="4" r="A6">
        <v>474</v>
      </c>
      <c t="s" s="4" r="D6">
        <v>475</v>
      </c>
    </row>
    <row spans="1:5" r="7">
      <c t="s" s="4" r="A7">
        <v>476</v>
      </c>
    </row>
    <row spans="1:5" r="8">
      <c t="s" s="3" r="A8">
        <v>468</v>
      </c>
    </row>
    <row spans="1:5" r="9">
      <c t="s" s="4" r="A9">
        <v>477</v>
      </c>
      <c t="n" s="7" r="C9">
        <v>5100</v>
      </c>
      <c t="n" s="7" r="E9">
        <v>5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5"/>
    <col customWidth="1" max="8" min="8" width="21"/>
    <col customWidth="1" max="9" min="9" width="18"/>
  </cols>
  <sheetData>
    <row spans="1:9" r="1">
      <c t="s" s="1" r="A1">
        <v>478</v>
      </c>
      <c t="s" s="2" r="B1">
        <v>69</v>
      </c>
      <c t="s" s="2" r="E1">
        <v>1</v>
      </c>
      <c t="s" s="2" r="G1">
        <v>479</v>
      </c>
    </row>
    <row spans="1:9" r="2">
      <c t="s" s="2" r="B2">
        <v>480</v>
      </c>
      <c t="s" s="2" r="C2">
        <v>481</v>
      </c>
      <c t="s" s="2" r="D2">
        <v>482</v>
      </c>
      <c t="s" s="2" r="E2">
        <v>480</v>
      </c>
      <c t="s" s="2" r="F2">
        <v>482</v>
      </c>
      <c t="s" s="2" r="G2">
        <v>310</v>
      </c>
      <c t="s" s="2" r="H2">
        <v>483</v>
      </c>
      <c t="s" s="2" r="I2">
        <v>484</v>
      </c>
    </row>
    <row spans="1:9" r="3">
      <c t="s" s="3" r="A3">
        <v>200</v>
      </c>
    </row>
    <row spans="1:9" r="4">
      <c t="s" s="4" r="A4">
        <v>86</v>
      </c>
      <c t="n" s="7" r="B4">
        <v>-5170</v>
      </c>
      <c t="n" s="7" r="D4">
        <v>-7446</v>
      </c>
      <c t="n" s="7" r="E4">
        <v>14504</v>
      </c>
      <c t="n" s="7" r="F4">
        <v>-1134</v>
      </c>
    </row>
    <row spans="1:9" r="5">
      <c t="s" s="4" r="A5">
        <v>461</v>
      </c>
      <c t="n" s="6" r="B5">
        <v>343389</v>
      </c>
      <c t="n" s="6" r="D5">
        <v>339790</v>
      </c>
      <c t="n" s="6" r="E5">
        <v>1038764</v>
      </c>
      <c t="n" s="6" r="F5">
        <v>971825</v>
      </c>
    </row>
    <row spans="1:9" r="6">
      <c t="s" s="4" r="A6">
        <v>94</v>
      </c>
      <c t="n" s="6" r="B6">
        <v>50881</v>
      </c>
      <c t="n" s="6" r="D6">
        <v>2808</v>
      </c>
      <c t="n" s="6" r="E6">
        <v>73880</v>
      </c>
      <c t="n" s="6" r="F6">
        <v>-2413</v>
      </c>
    </row>
    <row spans="1:9" r="7">
      <c t="s" s="4" r="A7">
        <v>485</v>
      </c>
    </row>
    <row spans="1:9" r="8">
      <c t="s" s="3" r="A8">
        <v>200</v>
      </c>
    </row>
    <row spans="1:9" r="9">
      <c t="s" s="4" r="A9">
        <v>461</v>
      </c>
      <c t="n" s="6" r="B9">
        <v>70</v>
      </c>
      <c t="n" s="6" r="E9">
        <v>41057</v>
      </c>
      <c t="n" s="6" r="F9">
        <v>26924</v>
      </c>
    </row>
    <row spans="1:9" r="10">
      <c t="s" s="4" r="A10">
        <v>486</v>
      </c>
      <c t="n" s="6" r="B10">
        <v>5093</v>
      </c>
      <c t="n" s="6" r="D10">
        <v>7446</v>
      </c>
      <c t="n" s="6" r="E10">
        <v>15948</v>
      </c>
      <c t="n" s="6" r="F10">
        <v>22018</v>
      </c>
    </row>
    <row spans="1:9" r="11">
      <c t="s" s="4" r="A11">
        <v>94</v>
      </c>
      <c t="n" s="6" r="B11">
        <v>-5023</v>
      </c>
      <c t="n" s="7" r="D11">
        <v>-7446</v>
      </c>
      <c t="n" s="6" r="E11">
        <v>25109</v>
      </c>
      <c t="n" s="7" r="F11">
        <v>4906</v>
      </c>
    </row>
    <row spans="1:9" r="12">
      <c t="s" s="4" r="A12">
        <v>283</v>
      </c>
      <c t="n" s="7" r="C12">
        <v>41000</v>
      </c>
    </row>
    <row spans="1:9" r="13">
      <c t="s" s="4" r="A13">
        <v>487</v>
      </c>
      <c t="n" s="7" r="B13">
        <v>1200</v>
      </c>
    </row>
    <row spans="1:9" r="14">
      <c t="s" s="4" r="A14">
        <v>488</v>
      </c>
      <c t="n" s="7" r="E14">
        <v>100</v>
      </c>
      <c t="n" s="7" r="G14">
        <v>39800</v>
      </c>
      <c t="n" s="7" r="H14">
        <v>26900</v>
      </c>
    </row>
    <row spans="1:9" r="15">
      <c t="s" s="4" r="A15">
        <v>284</v>
      </c>
      <c t="n" s="6" r="G15">
        <v>10</v>
      </c>
      <c t="n" s="6" r="I15">
        <v>9</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89</v>
      </c>
      <c t="s" s="2" r="B1">
        <v>69</v>
      </c>
      <c t="s" s="2" r="D1">
        <v>1</v>
      </c>
    </row>
    <row spans="1:4" r="2">
      <c t="s" s="2" r="B2">
        <v>2</v>
      </c>
      <c t="s" s="2" r="C2">
        <v>70</v>
      </c>
      <c t="s" s="2" r="D2">
        <v>2</v>
      </c>
    </row>
    <row spans="1:4" r="3">
      <c t="s" s="3" r="A3">
        <v>490</v>
      </c>
    </row>
    <row spans="1:4" r="4">
      <c t="s" s="4" r="A4">
        <v>491</v>
      </c>
      <c t="n" s="6" r="D4">
        <v>81312</v>
      </c>
    </row>
    <row spans="1:4" r="5">
      <c t="s" s="4" r="A5">
        <v>492</v>
      </c>
      <c t="n" s="6" r="D5">
        <v>472</v>
      </c>
    </row>
    <row spans="1:4" r="6">
      <c t="s" s="4" r="A6">
        <v>493</v>
      </c>
      <c t="n" s="6" r="D6">
        <v>137</v>
      </c>
    </row>
    <row spans="1:4" r="7">
      <c t="s" s="4" r="A7">
        <v>494</v>
      </c>
      <c t="n" s="6" r="D7">
        <v>-23165</v>
      </c>
    </row>
    <row spans="1:4" r="8">
      <c t="s" s="4" r="A8">
        <v>495</v>
      </c>
      <c t="n" s="6" r="B8">
        <v>58756</v>
      </c>
      <c t="n" s="6" r="D8">
        <v>58756</v>
      </c>
    </row>
    <row spans="1:4" r="9">
      <c t="s" s="4" r="A9">
        <v>59</v>
      </c>
    </row>
    <row spans="1:4" r="10">
      <c t="s" s="3" r="A10">
        <v>490</v>
      </c>
    </row>
    <row spans="1:4" r="11">
      <c t="s" s="4" r="A11">
        <v>491</v>
      </c>
      <c t="n" s="6" r="D11">
        <v>81300</v>
      </c>
    </row>
    <row spans="1:4" r="12">
      <c t="s" s="4" r="A12">
        <v>494</v>
      </c>
      <c t="n" s="6" r="D12">
        <v>23200</v>
      </c>
    </row>
    <row spans="1:4" r="13">
      <c t="s" s="4" r="A13">
        <v>495</v>
      </c>
      <c t="n" s="6" r="B13">
        <v>58800</v>
      </c>
      <c t="n" s="6" r="D13">
        <v>58800</v>
      </c>
    </row>
    <row spans="1:4" r="14">
      <c t="s" s="4" r="A14">
        <v>61</v>
      </c>
    </row>
    <row spans="1:4" r="15">
      <c t="s" s="3" r="A15">
        <v>490</v>
      </c>
    </row>
    <row spans="1:4" r="16">
      <c t="s" s="4" r="A16">
        <v>491</v>
      </c>
      <c t="n" s="6" r="D16">
        <v>3300</v>
      </c>
    </row>
    <row spans="1:4" r="17">
      <c t="s" s="4" r="A17">
        <v>494</v>
      </c>
      <c t="n" s="6" r="D17">
        <v>3300</v>
      </c>
    </row>
    <row spans="1:4" r="18">
      <c t="s" s="4" r="A18">
        <v>496</v>
      </c>
    </row>
    <row spans="1:4" r="19">
      <c t="s" s="3" r="A19">
        <v>490</v>
      </c>
    </row>
    <row spans="1:4" r="20">
      <c t="s" s="4" r="A20">
        <v>497</v>
      </c>
      <c t="n" s="6" r="B20">
        <v>700</v>
      </c>
      <c t="n" s="6" r="C20">
        <v>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spans="1:10" r="1">
      <c t="s" s="1" r="A1">
        <v>498</v>
      </c>
      <c t="s" s="2" r="B1">
        <v>253</v>
      </c>
      <c t="s" s="2" r="C1">
        <v>499</v>
      </c>
      <c t="s" s="2" r="D1">
        <v>500</v>
      </c>
      <c t="s" s="2" r="E1">
        <v>501</v>
      </c>
      <c t="s" s="2" r="F1">
        <v>502</v>
      </c>
      <c t="s" s="2" r="G1">
        <v>2</v>
      </c>
      <c t="s" s="2" r="H1">
        <v>2</v>
      </c>
      <c t="s" s="2" r="I1">
        <v>70</v>
      </c>
      <c t="s" s="2" r="J1">
        <v>25</v>
      </c>
    </row>
    <row spans="1:10" r="2">
      <c t="s" s="3" r="A2">
        <v>503</v>
      </c>
    </row>
    <row spans="1:10" r="3">
      <c t="s" s="4" r="A3">
        <v>504</v>
      </c>
      <c t="n" s="7" r="H3">
        <v>18967</v>
      </c>
      <c t="n" s="7" r="I3">
        <v>3730</v>
      </c>
    </row>
    <row spans="1:10" r="4">
      <c t="s" s="4" r="A4">
        <v>505</v>
      </c>
    </row>
    <row spans="1:10" r="5">
      <c t="s" s="3" r="A5">
        <v>503</v>
      </c>
    </row>
    <row spans="1:10" r="6">
      <c t="s" s="4" r="A6">
        <v>506</v>
      </c>
      <c t="n" s="7" r="G6">
        <v>20407</v>
      </c>
      <c t="n" s="6" r="H6">
        <v>20407</v>
      </c>
    </row>
    <row spans="1:10" r="7">
      <c t="s" s="4" r="A7">
        <v>507</v>
      </c>
      <c t="n" s="6" r="G7">
        <v>200</v>
      </c>
      <c t="n" s="6" r="H7">
        <v>200</v>
      </c>
    </row>
    <row spans="1:10" r="8">
      <c t="s" s="4" r="A8">
        <v>508</v>
      </c>
    </row>
    <row spans="1:10" r="9">
      <c t="s" s="3" r="A9">
        <v>503</v>
      </c>
    </row>
    <row spans="1:10" r="10">
      <c t="s" s="4" r="A10">
        <v>509</v>
      </c>
      <c t="n" s="7" r="B10">
        <v>30500</v>
      </c>
    </row>
    <row spans="1:10" r="11">
      <c t="s" s="4" r="A11">
        <v>510</v>
      </c>
      <c t="n" s="7" r="B11">
        <v>68500</v>
      </c>
    </row>
    <row spans="1:10" r="12">
      <c t="s" s="4" r="A12">
        <v>506</v>
      </c>
      <c t="n" s="6" r="G12">
        <v>2776</v>
      </c>
      <c t="n" s="6" r="H12">
        <v>2792</v>
      </c>
      <c t="n" s="7" r="J12">
        <v>-149200</v>
      </c>
    </row>
    <row spans="1:10" r="13">
      <c t="s" s="4" r="A13">
        <v>504</v>
      </c>
      <c t="n" s="6" r="G13">
        <v>-3900</v>
      </c>
      <c t="n" s="6" r="H13">
        <v>-400</v>
      </c>
      <c t="n" s="6" r="J13">
        <v>-40900</v>
      </c>
    </row>
    <row spans="1:10" r="14">
      <c t="s" s="4" r="A14">
        <v>511</v>
      </c>
      <c t="n" s="6" r="J14">
        <v>25600</v>
      </c>
    </row>
    <row spans="1:10" r="15">
      <c t="s" s="4" r="A15">
        <v>512</v>
      </c>
      <c t="n" s="7" r="J15">
        <v>-133800</v>
      </c>
    </row>
    <row spans="1:10" r="16">
      <c t="s" s="4" r="A16">
        <v>513</v>
      </c>
      <c t="n" s="6" r="H16">
        <v>4800</v>
      </c>
    </row>
    <row spans="1:10" r="17">
      <c t="s" s="4" r="A17">
        <v>514</v>
      </c>
      <c t="n" s="6" r="H17">
        <v>1000</v>
      </c>
    </row>
    <row spans="1:10" r="18">
      <c t="s" s="4" r="A18">
        <v>507</v>
      </c>
      <c t="n" s="6" r="G18">
        <v>400</v>
      </c>
      <c t="n" s="6" r="H18">
        <v>400</v>
      </c>
    </row>
    <row spans="1:10" r="19">
      <c t="s" s="4" r="A19">
        <v>515</v>
      </c>
      <c t="n" s="7" r="F19">
        <v>11400</v>
      </c>
    </row>
    <row spans="1:10" r="20">
      <c t="s" s="4" r="A20">
        <v>261</v>
      </c>
    </row>
    <row spans="1:10" r="21">
      <c t="s" s="3" r="A21">
        <v>503</v>
      </c>
    </row>
    <row spans="1:10" r="22">
      <c t="s" s="4" r="A22">
        <v>516</v>
      </c>
      <c t="s" s="4" r="B22">
        <v>263</v>
      </c>
    </row>
    <row spans="1:10" r="23">
      <c t="s" s="4" r="A23">
        <v>517</v>
      </c>
    </row>
    <row spans="1:10" r="24">
      <c t="s" s="3" r="A24">
        <v>503</v>
      </c>
    </row>
    <row spans="1:10" r="25">
      <c t="s" s="4" r="A25">
        <v>518</v>
      </c>
      <c t="n" s="7" r="E25">
        <v>26500</v>
      </c>
    </row>
    <row spans="1:10" r="26">
      <c t="s" s="4" r="A26">
        <v>506</v>
      </c>
      <c t="n" s="6" r="E26">
        <v>-400</v>
      </c>
    </row>
    <row spans="1:10" r="27">
      <c t="s" s="4" r="A27">
        <v>477</v>
      </c>
      <c t="n" s="7" r="E27">
        <v>5400</v>
      </c>
    </row>
    <row spans="1:10" r="28">
      <c t="s" s="4" r="A28">
        <v>519</v>
      </c>
    </row>
    <row spans="1:10" r="29">
      <c t="s" s="3" r="A29">
        <v>503</v>
      </c>
    </row>
    <row spans="1:10" r="30">
      <c t="s" s="4" r="A30">
        <v>518</v>
      </c>
      <c t="n" s="7" r="D30">
        <v>5000</v>
      </c>
    </row>
    <row spans="1:10" r="31">
      <c t="s" s="4" r="A31">
        <v>506</v>
      </c>
      <c t="n" s="7" r="D31">
        <v>-17000</v>
      </c>
    </row>
    <row spans="1:10" r="32">
      <c t="s" s="4" r="A32">
        <v>507</v>
      </c>
      <c t="n" s="6" r="G32">
        <v>1200</v>
      </c>
      <c t="n" s="6" r="H32">
        <v>2900</v>
      </c>
    </row>
    <row spans="1:10" r="33">
      <c t="s" s="4" r="A33">
        <v>515</v>
      </c>
      <c t="n" s="7" r="G33">
        <v>4400</v>
      </c>
      <c t="n" s="7" r="H33">
        <v>12100</v>
      </c>
    </row>
    <row spans="1:10" r="34">
      <c t="s" s="4" r="A34">
        <v>520</v>
      </c>
    </row>
    <row spans="1:10" r="35">
      <c t="s" s="3" r="A35">
        <v>503</v>
      </c>
    </row>
    <row spans="1:10" r="36">
      <c t="s" s="4" r="A36">
        <v>518</v>
      </c>
      <c t="n" s="7" r="C36">
        <v>38000</v>
      </c>
    </row>
    <row spans="1:10" r="37">
      <c t="s" s="4" r="A37">
        <v>506</v>
      </c>
      <c t="n" s="7" r="C37">
        <v>20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21</v>
      </c>
      <c t="s" s="2" r="B1">
        <v>69</v>
      </c>
      <c t="s" s="2" r="D1">
        <v>1</v>
      </c>
      <c t="s" s="2" r="F1">
        <v>479</v>
      </c>
    </row>
    <row spans="1:6" r="2">
      <c t="s" s="2" r="B2">
        <v>2</v>
      </c>
      <c t="s" s="2" r="C2">
        <v>70</v>
      </c>
      <c t="s" s="2" r="D2">
        <v>2</v>
      </c>
      <c t="s" s="2" r="E2">
        <v>70</v>
      </c>
      <c t="s" s="2" r="F2">
        <v>25</v>
      </c>
    </row>
    <row spans="1:6" r="3">
      <c t="s" s="3" r="A3">
        <v>71</v>
      </c>
    </row>
    <row spans="1:6" r="4">
      <c t="s" s="4" r="A4">
        <v>72</v>
      </c>
      <c t="n" s="7" r="B4">
        <v>28575</v>
      </c>
      <c t="n" s="7" r="C4">
        <v>89525</v>
      </c>
      <c t="n" s="7" r="D4">
        <v>198194</v>
      </c>
      <c t="n" s="7" r="E4">
        <v>285627</v>
      </c>
    </row>
    <row spans="1:6" r="5">
      <c t="s" s="4" r="A5">
        <v>73</v>
      </c>
      <c t="n" s="6" r="B5">
        <v>1324</v>
      </c>
      <c t="n" s="6" r="C5">
        <v>4038</v>
      </c>
      <c t="n" s="6" r="D5">
        <v>9145</v>
      </c>
      <c t="n" s="6" r="E5">
        <v>13532</v>
      </c>
    </row>
    <row spans="1:6" r="6">
      <c t="s" s="4" r="A6">
        <v>74</v>
      </c>
      <c t="n" s="6" r="B6">
        <v>140</v>
      </c>
      <c t="n" s="6" r="C6">
        <v>403</v>
      </c>
      <c t="n" s="6" r="D6">
        <v>914</v>
      </c>
      <c t="n" s="6" r="E6">
        <v>32127</v>
      </c>
    </row>
    <row spans="1:6" r="7">
      <c t="s" s="4" r="A7">
        <v>75</v>
      </c>
      <c t="n" s="6" r="B7">
        <v>-11</v>
      </c>
      <c t="n" s="6" r="C7">
        <v>-27</v>
      </c>
      <c t="n" s="6" r="D7">
        <v>160</v>
      </c>
      <c t="n" s="6" r="E7">
        <v>41</v>
      </c>
    </row>
    <row spans="1:6" r="8">
      <c t="s" s="4" r="A8">
        <v>76</v>
      </c>
      <c t="n" s="6" r="B8">
        <v>30028</v>
      </c>
      <c t="n" s="6" r="C8">
        <v>93939</v>
      </c>
      <c t="n" s="6" r="D8">
        <v>208413</v>
      </c>
      <c t="n" s="6" r="E8">
        <v>331327</v>
      </c>
    </row>
    <row spans="1:6" r="9">
      <c t="s" s="3" r="A9">
        <v>77</v>
      </c>
    </row>
    <row spans="1:6" r="10">
      <c t="s" s="4" r="A10">
        <v>78</v>
      </c>
      <c t="n" s="6" r="B10">
        <v>25324</v>
      </c>
      <c t="n" s="6" r="C10">
        <v>75976</v>
      </c>
      <c t="n" s="6" r="D10">
        <v>172427</v>
      </c>
      <c t="n" s="6" r="E10">
        <v>242269</v>
      </c>
    </row>
    <row spans="1:6" r="11">
      <c t="s" s="4" r="A11">
        <v>522</v>
      </c>
      <c t="n" s="6" r="C11">
        <v>2621</v>
      </c>
      <c t="n" s="6" r="E11">
        <v>8489</v>
      </c>
    </row>
    <row spans="1:6" r="12">
      <c t="s" s="4" r="A12">
        <v>79</v>
      </c>
      <c t="n" s="6" r="B12">
        <v>67</v>
      </c>
      <c t="n" s="6" r="C12">
        <v>267</v>
      </c>
      <c t="n" s="6" r="D12">
        <v>470</v>
      </c>
      <c t="n" s="6" r="E12">
        <v>1191</v>
      </c>
    </row>
    <row spans="1:6" r="13">
      <c t="s" s="4" r="A13">
        <v>82</v>
      </c>
      <c t="n" s="6" r="B13">
        <v>279</v>
      </c>
      <c t="n" s="6" r="C13">
        <v>891</v>
      </c>
      <c t="n" s="6" r="D13">
        <v>1919</v>
      </c>
      <c t="n" s="6" r="E13">
        <v>2551</v>
      </c>
    </row>
    <row spans="1:6" r="14">
      <c t="s" s="4" r="A14">
        <v>83</v>
      </c>
      <c t="n" s="6" r="B14">
        <v>4651</v>
      </c>
      <c t="n" s="6" r="C14">
        <v>12036</v>
      </c>
      <c t="n" s="6" r="D14">
        <v>30518</v>
      </c>
      <c t="n" s="6" r="E14">
        <v>74621</v>
      </c>
    </row>
    <row spans="1:6" r="15">
      <c t="s" s="4" r="A15">
        <v>84</v>
      </c>
      <c t="n" s="6" r="B15">
        <v>30321</v>
      </c>
      <c t="n" s="6" r="C15">
        <v>91791</v>
      </c>
      <c t="n" s="6" r="D15">
        <v>205334</v>
      </c>
      <c t="n" s="6" r="E15">
        <v>329121</v>
      </c>
    </row>
    <row spans="1:6" r="16">
      <c t="s" s="4" r="A16">
        <v>523</v>
      </c>
      <c t="n" s="6" r="B16">
        <v>-293</v>
      </c>
      <c t="n" s="6" r="C16">
        <v>2148</v>
      </c>
      <c t="n" s="6" r="D16">
        <v>3079</v>
      </c>
      <c t="n" s="6" r="E16">
        <v>2206</v>
      </c>
    </row>
    <row spans="1:6" r="17">
      <c t="s" s="3" r="A17">
        <v>524</v>
      </c>
    </row>
    <row spans="1:6" r="18">
      <c t="s" s="4" r="A18">
        <v>91</v>
      </c>
      <c t="n" s="6" r="B18">
        <v>56959</v>
      </c>
      <c t="n" s="6" r="C18">
        <v>3514</v>
      </c>
      <c t="n" s="6" r="D18">
        <v>68024</v>
      </c>
      <c t="n" s="6" r="E18">
        <v>-15097</v>
      </c>
    </row>
    <row spans="1:6" r="19">
      <c t="s" s="4" r="A19">
        <v>92</v>
      </c>
      <c t="n" s="6" r="B19">
        <v>-2679</v>
      </c>
      <c t="n" s="6" r="C19">
        <v>657</v>
      </c>
      <c t="n" s="6" r="D19">
        <v>5298</v>
      </c>
      <c t="n" s="6" r="E19">
        <v>-6796</v>
      </c>
    </row>
    <row spans="1:6" r="20">
      <c t="s" s="4" r="A20">
        <v>93</v>
      </c>
      <c t="n" s="6" r="B20">
        <v>59638</v>
      </c>
      <c t="n" s="6" r="C20">
        <v>2857</v>
      </c>
      <c t="n" s="6" r="D20">
        <v>62726</v>
      </c>
      <c t="n" s="6" r="E20">
        <v>-8301</v>
      </c>
    </row>
    <row spans="1:6" r="21">
      <c t="s" s="3" r="A21">
        <v>525</v>
      </c>
    </row>
    <row spans="1:6" r="22">
      <c t="s" s="4" r="A22">
        <v>526</v>
      </c>
      <c t="n" s="6" r="B22">
        <v>53425</v>
      </c>
      <c t="n" s="6" r="D22">
        <v>53425</v>
      </c>
      <c t="n" s="7" r="F22">
        <v>427690</v>
      </c>
    </row>
    <row spans="1:6" r="23">
      <c t="s" s="4" r="A23">
        <v>28</v>
      </c>
      <c t="n" s="6" r="F23">
        <v>12800</v>
      </c>
    </row>
    <row spans="1:6" r="24">
      <c t="s" s="4" r="A24">
        <v>29</v>
      </c>
      <c t="n" s="6" r="B24">
        <v>53425</v>
      </c>
      <c t="n" s="6" r="D24">
        <v>53425</v>
      </c>
      <c t="n" s="6" r="F24">
        <v>440490</v>
      </c>
    </row>
    <row spans="1:6" r="25">
      <c t="s" s="4" r="A25">
        <v>30</v>
      </c>
      <c t="n" s="6" r="B25">
        <v>1388</v>
      </c>
      <c t="n" s="6" r="D25">
        <v>1388</v>
      </c>
      <c t="n" s="6" r="F25">
        <v>6628</v>
      </c>
    </row>
    <row spans="1:6" r="26">
      <c t="s" s="4" r="A26">
        <v>31</v>
      </c>
      <c t="n" s="6" r="B26">
        <v>501</v>
      </c>
      <c t="n" s="6" r="D26">
        <v>501</v>
      </c>
      <c t="n" s="6" r="F26">
        <v>3196</v>
      </c>
    </row>
    <row spans="1:6" r="27">
      <c t="s" s="4" r="A27">
        <v>527</v>
      </c>
      <c t="n" s="6" r="B27">
        <v>109361</v>
      </c>
      <c t="n" s="6" r="D27">
        <v>109361</v>
      </c>
      <c t="n" s="6" r="F27">
        <v>476863</v>
      </c>
    </row>
    <row spans="1:6" r="28">
      <c t="s" s="4" r="A28">
        <v>528</v>
      </c>
      <c t="n" s="6" r="B28">
        <v>57157</v>
      </c>
      <c t="n" s="6" r="D28">
        <v>57157</v>
      </c>
      <c t="n" s="6" r="F28">
        <v>130501</v>
      </c>
    </row>
    <row spans="1:6" r="29">
      <c t="s" s="4" r="A29">
        <v>33</v>
      </c>
      <c t="n" s="6" r="B29">
        <v>443</v>
      </c>
      <c t="n" s="6" r="D29">
        <v>443</v>
      </c>
      <c t="n" s="6" r="F29">
        <v>27565</v>
      </c>
    </row>
    <row spans="1:6" r="30">
      <c t="s" s="4" r="A30">
        <v>34</v>
      </c>
      <c t="n" s="6" r="F30">
        <v>4197</v>
      </c>
    </row>
    <row spans="1:6" r="31">
      <c t="s" s="4" r="A31">
        <v>35</v>
      </c>
      <c t="n" s="6" r="B31">
        <v>3696</v>
      </c>
      <c t="n" s="6" r="D31">
        <v>3696</v>
      </c>
    </row>
    <row spans="1:6" r="32">
      <c t="s" s="4" r="A32">
        <v>36</v>
      </c>
      <c t="n" s="6" r="F32">
        <v>10194</v>
      </c>
    </row>
    <row spans="1:6" r="33">
      <c t="s" s="4" r="A33">
        <v>37</v>
      </c>
      <c t="n" s="6" r="F33">
        <v>2045</v>
      </c>
    </row>
    <row spans="1:6" r="34">
      <c t="s" s="4" r="A34">
        <v>529</v>
      </c>
      <c t="n" s="6" r="B34">
        <v>37</v>
      </c>
      <c t="n" s="6" r="D34">
        <v>37</v>
      </c>
      <c t="n" s="6" r="F34">
        <v>44289</v>
      </c>
    </row>
    <row spans="1:6" r="35">
      <c t="s" s="4" r="A35">
        <v>38</v>
      </c>
      <c t="n" s="6" r="B35">
        <v>12238</v>
      </c>
      <c t="n" s="6" r="D35">
        <v>12238</v>
      </c>
      <c t="n" s="6" r="F35">
        <v>4602</v>
      </c>
    </row>
    <row spans="1:6" r="36">
      <c t="s" s="4" r="A36">
        <v>530</v>
      </c>
      <c t="n" s="6" r="B36">
        <v>238246</v>
      </c>
      <c t="n" s="6" r="D36">
        <v>238246</v>
      </c>
      <c t="n" s="6" r="F36">
        <v>1150570</v>
      </c>
    </row>
    <row spans="1:6" r="37">
      <c t="s" s="3" r="A37">
        <v>531</v>
      </c>
    </row>
    <row spans="1:6" r="38">
      <c t="s" s="4" r="A38">
        <v>532</v>
      </c>
      <c t="n" s="6" r="B38">
        <v>109526</v>
      </c>
      <c t="n" s="6" r="D38">
        <v>109526</v>
      </c>
      <c t="n" s="6" r="F38">
        <v>495518</v>
      </c>
    </row>
    <row spans="1:6" r="39">
      <c t="s" s="4" r="A39">
        <v>533</v>
      </c>
      <c t="n" s="6" r="B39">
        <v>54493</v>
      </c>
      <c t="n" s="6" r="D39">
        <v>54493</v>
      </c>
      <c t="n" s="6" r="F39">
        <v>539307</v>
      </c>
    </row>
    <row spans="1:6" r="40">
      <c t="s" s="4" r="A40">
        <v>534</v>
      </c>
      <c t="n" s="6" r="B40">
        <v>2867</v>
      </c>
      <c t="n" s="6" r="D40">
        <v>2867</v>
      </c>
      <c t="n" s="6" r="F40">
        <v>38482</v>
      </c>
    </row>
    <row spans="1:6" r="41">
      <c t="s" s="4" r="A41">
        <v>43</v>
      </c>
      <c t="n" s="6" r="B41">
        <v>399</v>
      </c>
      <c t="n" s="6" r="D41">
        <v>399</v>
      </c>
      <c t="n" s="6" r="F41">
        <v>2000</v>
      </c>
    </row>
    <row spans="1:6" r="42">
      <c t="s" s="4" r="A42">
        <v>535</v>
      </c>
      <c t="n" s="6" r="B42">
        <v>1665</v>
      </c>
      <c t="n" s="6" r="D42">
        <v>1665</v>
      </c>
      <c t="n" s="6" r="F42">
        <v>2325</v>
      </c>
    </row>
    <row spans="1:6" r="43">
      <c t="s" s="4" r="A43">
        <v>536</v>
      </c>
      <c t="n" s="6" r="F43">
        <v>7491</v>
      </c>
    </row>
    <row spans="1:6" r="44">
      <c t="s" s="4" r="A44">
        <v>537</v>
      </c>
      <c t="n" s="6" r="B44">
        <v>67122</v>
      </c>
      <c t="n" s="6" r="D44">
        <v>67122</v>
      </c>
      <c t="n" s="6" r="F44">
        <v>30916</v>
      </c>
    </row>
    <row spans="1:6" r="45">
      <c t="s" s="4" r="A45">
        <v>49</v>
      </c>
      <c t="n" s="6" r="B45">
        <v>236072</v>
      </c>
      <c t="n" s="6" r="D45">
        <v>236072</v>
      </c>
      <c t="n" s="6" r="F45">
        <v>1116039</v>
      </c>
    </row>
    <row spans="1:6" r="46">
      <c t="s" s="4" r="A46">
        <v>505</v>
      </c>
    </row>
    <row spans="1:6" r="47">
      <c t="s" s="3" r="A47">
        <v>524</v>
      </c>
    </row>
    <row spans="1:6" r="48">
      <c t="s" s="4" r="A48">
        <v>538</v>
      </c>
      <c t="n" s="6" r="B48">
        <v>20407</v>
      </c>
      <c t="n" s="6" r="D48">
        <v>20407</v>
      </c>
    </row>
    <row spans="1:6" r="49">
      <c t="s" s="4" r="A49">
        <v>539</v>
      </c>
    </row>
    <row spans="1:6" r="50">
      <c t="s" s="3" r="A50">
        <v>524</v>
      </c>
    </row>
    <row spans="1:6" r="51">
      <c t="s" s="4" r="A51">
        <v>539</v>
      </c>
      <c t="n" s="6" r="B51">
        <v>34069</v>
      </c>
      <c t="n" s="7" r="C51">
        <v>1366</v>
      </c>
      <c t="n" s="6" r="D51">
        <v>41746</v>
      </c>
      <c t="n" s="7" r="E51">
        <v>-17303</v>
      </c>
    </row>
    <row spans="1:6" r="52">
      <c t="s" s="4" r="A52">
        <v>508</v>
      </c>
    </row>
    <row spans="1:6" r="53">
      <c t="s" s="3" r="A53">
        <v>524</v>
      </c>
    </row>
    <row spans="1:6" r="54">
      <c t="s" s="4" r="A54">
        <v>538</v>
      </c>
      <c t="n" s="7" r="B54">
        <v>2776</v>
      </c>
      <c t="n" s="7" r="D54">
        <v>2792</v>
      </c>
      <c t="n" s="7" r="F54">
        <v>-149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9</v>
      </c>
      <c t="s" s="2" r="D1">
        <v>1</v>
      </c>
    </row>
    <row spans="1:5" r="2">
      <c t="s" s="2" r="B2">
        <v>2</v>
      </c>
      <c t="s" s="2" r="C2">
        <v>70</v>
      </c>
      <c t="s" s="2" r="D2">
        <v>2</v>
      </c>
      <c t="s" s="2" r="E2">
        <v>70</v>
      </c>
    </row>
    <row spans="1:5" r="3">
      <c t="s" s="3" r="A3">
        <v>105</v>
      </c>
    </row>
    <row spans="1:5" r="4">
      <c t="s" s="4" r="A4">
        <v>94</v>
      </c>
      <c t="n" s="7" r="B4">
        <v>50881</v>
      </c>
      <c t="n" s="7" r="C4">
        <v>2808</v>
      </c>
      <c t="n" s="7" r="D4">
        <v>73880</v>
      </c>
      <c t="n" s="7" r="E4">
        <v>-2413</v>
      </c>
    </row>
    <row spans="1:5" r="5">
      <c t="s" s="3" r="A5">
        <v>106</v>
      </c>
    </row>
    <row spans="1:5" r="6">
      <c t="s" s="4" r="A6">
        <v>107</v>
      </c>
      <c t="n" s="6" r="B6">
        <v>-9355</v>
      </c>
      <c t="n" s="6" r="C6">
        <v>-26</v>
      </c>
      <c t="n" s="6" r="D6">
        <v>1064</v>
      </c>
      <c t="n" s="6" r="E6">
        <v>-5025</v>
      </c>
    </row>
    <row spans="1:5" r="7">
      <c t="s" s="4" r="A7">
        <v>108</v>
      </c>
      <c t="n" s="6" r="B7">
        <v>-6</v>
      </c>
      <c t="n" s="6" r="C7">
        <v>68</v>
      </c>
      <c t="n" s="6" r="D7">
        <v>1020</v>
      </c>
      <c t="n" s="6" r="E7">
        <v>2552</v>
      </c>
    </row>
    <row spans="1:5" r="8">
      <c t="s" s="4" r="A8">
        <v>109</v>
      </c>
      <c t="n" s="6" r="B8">
        <v>-9349</v>
      </c>
      <c t="n" s="6" r="C8">
        <v>-94</v>
      </c>
      <c t="n" s="6" r="D8">
        <v>44</v>
      </c>
      <c t="n" s="6" r="E8">
        <v>-7577</v>
      </c>
    </row>
    <row spans="1:5" r="9">
      <c t="s" s="4" r="A9">
        <v>110</v>
      </c>
      <c t="n" s="6" r="B9">
        <v>2940</v>
      </c>
      <c t="n" s="6" r="C9">
        <v>10</v>
      </c>
      <c t="n" s="6" r="D9">
        <v>879</v>
      </c>
      <c t="n" s="6" r="E9">
        <v>1809</v>
      </c>
    </row>
    <row spans="1:5" r="10">
      <c t="s" s="4" r="A10">
        <v>111</v>
      </c>
      <c t="n" s="6" r="B10">
        <v>-6409</v>
      </c>
      <c t="n" s="6" r="C10">
        <v>-84</v>
      </c>
      <c t="n" s="6" r="D10">
        <v>923</v>
      </c>
      <c t="n" s="6" r="E10">
        <v>-5768</v>
      </c>
    </row>
    <row spans="1:5" r="11">
      <c t="s" s="4" r="A11">
        <v>112</v>
      </c>
      <c t="n" s="7" r="B11">
        <v>44472</v>
      </c>
      <c t="n" s="7" r="C11">
        <v>2724</v>
      </c>
      <c t="n" s="7" r="D11">
        <v>74803</v>
      </c>
      <c t="n" s="7" r="E11">
        <v>-81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34"/>
    <col customWidth="1" max="3" min="3" width="38"/>
    <col customWidth="1" max="4" min="4" width="27"/>
    <col customWidth="1" max="5" min="5" width="40"/>
    <col customWidth="1" max="6" min="6" width="17"/>
    <col customWidth="1" max="7" min="7" width="11"/>
  </cols>
  <sheetData>
    <row spans="1:7" r="1">
      <c t="s" s="1" r="A1">
        <v>113</v>
      </c>
      <c t="s" s="2" r="B1">
        <v>114</v>
      </c>
      <c t="s" s="2" r="C1">
        <v>115</v>
      </c>
      <c t="s" s="2" r="D1">
        <v>116</v>
      </c>
      <c t="s" s="2" r="E1">
        <v>117</v>
      </c>
      <c t="s" s="2" r="F1">
        <v>118</v>
      </c>
      <c t="s" s="2" r="G1">
        <v>119</v>
      </c>
    </row>
    <row spans="1:7" r="2">
      <c t="s" s="4" r="A2">
        <v>120</v>
      </c>
      <c t="n" s="7" r="B2">
        <v>804</v>
      </c>
      <c t="n" s="7" r="C2">
        <v>33</v>
      </c>
      <c t="n" s="7" r="D2">
        <v>667026</v>
      </c>
      <c t="n" s="7" r="E2">
        <v>12648</v>
      </c>
      <c t="n" s="7" r="F2">
        <v>-66046</v>
      </c>
      <c t="n" s="7" r="G2">
        <v>614465</v>
      </c>
    </row>
    <row spans="1:7" r="3">
      <c t="s" s="3" r="A3">
        <v>121</v>
      </c>
    </row>
    <row spans="1:7" r="4">
      <c t="s" s="4" r="A4">
        <v>94</v>
      </c>
      <c t="n" s="6" r="F4">
        <v>-2413</v>
      </c>
      <c t="n" s="6" r="G4">
        <v>-2413</v>
      </c>
    </row>
    <row spans="1:7" r="5">
      <c t="s" s="4" r="A5">
        <v>122</v>
      </c>
      <c t="n" s="6" r="E5">
        <v>-5768</v>
      </c>
      <c t="n" s="6" r="G5">
        <v>-5768</v>
      </c>
    </row>
    <row spans="1:7" r="6">
      <c t="s" s="4" r="A6">
        <v>123</v>
      </c>
      <c t="n" s="6" r="B6">
        <v>3</v>
      </c>
      <c t="n" s="6" r="D6">
        <v>186</v>
      </c>
      <c t="n" s="6" r="G6">
        <v>189</v>
      </c>
    </row>
    <row spans="1:7" r="7">
      <c t="s" s="4" r="A7">
        <v>124</v>
      </c>
      <c t="n" s="6" r="D7">
        <v>3459</v>
      </c>
      <c t="n" s="6" r="G7">
        <v>3459</v>
      </c>
    </row>
    <row spans="1:7" r="8">
      <c t="s" s="4" r="A8">
        <v>125</v>
      </c>
      <c t="n" s="6" r="D8">
        <v>216</v>
      </c>
      <c t="n" s="6" r="F8">
        <v>9</v>
      </c>
      <c t="n" s="6" r="G8">
        <v>225</v>
      </c>
    </row>
    <row spans="1:7" r="9">
      <c t="s" s="4" r="A9">
        <v>126</v>
      </c>
      <c t="n" s="6" r="B9">
        <v>807</v>
      </c>
      <c t="n" s="6" r="C9">
        <v>33</v>
      </c>
      <c t="n" s="6" r="D9">
        <v>670887</v>
      </c>
      <c t="n" s="6" r="E9">
        <v>6880</v>
      </c>
      <c t="n" s="6" r="F9">
        <v>-68450</v>
      </c>
      <c t="n" s="6" r="G9">
        <v>610157</v>
      </c>
    </row>
    <row spans="1:7" r="10">
      <c t="s" s="4" r="A10">
        <v>127</v>
      </c>
      <c t="n" s="6" r="B10">
        <v>813</v>
      </c>
      <c t="n" s="6" r="C10">
        <v>33</v>
      </c>
      <c t="n" s="6" r="D10">
        <v>608804</v>
      </c>
      <c t="n" s="6" r="E10">
        <v>2748</v>
      </c>
      <c t="n" s="6" r="F10">
        <v>-230003</v>
      </c>
      <c t="n" s="6" r="G10">
        <v>382395</v>
      </c>
    </row>
    <row spans="1:7" r="11">
      <c t="s" s="3" r="A11">
        <v>121</v>
      </c>
    </row>
    <row spans="1:7" r="12">
      <c t="s" s="4" r="A12">
        <v>94</v>
      </c>
      <c t="n" s="6" r="F12">
        <v>73880</v>
      </c>
      <c t="n" s="6" r="G12">
        <v>73880</v>
      </c>
    </row>
    <row spans="1:7" r="13">
      <c t="s" s="4" r="A13">
        <v>122</v>
      </c>
      <c t="n" s="6" r="E13">
        <v>923</v>
      </c>
      <c t="n" s="6" r="G13">
        <v>923</v>
      </c>
    </row>
    <row spans="1:7" r="14">
      <c t="s" s="4" r="A14">
        <v>123</v>
      </c>
      <c t="n" s="6" r="B14">
        <v>6</v>
      </c>
      <c t="n" s="6" r="D14">
        <v>-948</v>
      </c>
      <c t="n" s="6" r="G14">
        <v>-942</v>
      </c>
    </row>
    <row spans="1:7" r="15">
      <c t="s" s="4" r="A15">
        <v>124</v>
      </c>
      <c t="n" s="6" r="D15">
        <v>1623</v>
      </c>
      <c t="n" s="6" r="G15">
        <v>1623</v>
      </c>
    </row>
    <row spans="1:7" r="16">
      <c t="s" s="4" r="A16">
        <v>125</v>
      </c>
      <c t="n" s="6" r="D16">
        <v>1656</v>
      </c>
      <c t="n" s="6" r="G16">
        <v>1656</v>
      </c>
    </row>
    <row spans="1:7" r="17">
      <c t="s" s="4" r="A17">
        <v>128</v>
      </c>
      <c t="n" s="6" r="B17">
        <v>-231</v>
      </c>
      <c t="n" s="7" r="C17">
        <v>-33</v>
      </c>
      <c t="n" s="6" r="D17">
        <v>-180657</v>
      </c>
      <c t="n" s="6" r="G17">
        <v>-180921</v>
      </c>
    </row>
    <row spans="1:7" r="18">
      <c t="s" s="4" r="A18">
        <v>129</v>
      </c>
      <c t="n" s="6" r="D18">
        <v>12845</v>
      </c>
      <c t="n" s="6" r="G18">
        <v>12845</v>
      </c>
    </row>
    <row spans="1:7" r="19">
      <c t="s" s="4" r="A19">
        <v>130</v>
      </c>
      <c t="n" s="7" r="B19">
        <v>588</v>
      </c>
      <c t="n" s="7" r="D19">
        <v>443323</v>
      </c>
      <c t="n" s="7" r="E19">
        <v>3671</v>
      </c>
      <c t="n" s="7" r="F19">
        <v>-156123</v>
      </c>
      <c t="n" s="7" r="G19">
        <v>2914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0</v>
      </c>
    </row>
    <row spans="1:3" r="3">
      <c t="s" s="3" r="A3">
        <v>132</v>
      </c>
    </row>
    <row spans="1:3" r="4">
      <c t="s" s="4" r="A4">
        <v>94</v>
      </c>
      <c t="n" s="7" r="B4">
        <v>73880</v>
      </c>
      <c t="n" s="7" r="C4">
        <v>-2413</v>
      </c>
    </row>
    <row spans="1:3" r="5">
      <c t="s" s="4" r="A5">
        <v>133</v>
      </c>
      <c t="n" s="6" r="B5">
        <v>-62726</v>
      </c>
      <c t="n" s="6" r="C5">
        <v>8301</v>
      </c>
    </row>
    <row spans="1:3" r="6">
      <c t="s" s="4" r="A6">
        <v>89</v>
      </c>
      <c t="n" s="6" r="B6">
        <v>11154</v>
      </c>
      <c t="n" s="6" r="C6">
        <v>5888</v>
      </c>
    </row>
    <row spans="1:3" r="7">
      <c t="s" s="3" r="A7">
        <v>134</v>
      </c>
    </row>
    <row spans="1:3" r="8">
      <c t="s" s="4" r="A8">
        <v>135</v>
      </c>
      <c t="n" s="6" r="B8">
        <v>18967</v>
      </c>
      <c t="n" s="6" r="C8">
        <v>3730</v>
      </c>
    </row>
    <row spans="1:3" r="9">
      <c t="s" s="4" r="A9">
        <v>136</v>
      </c>
      <c t="n" s="6" r="B9">
        <v>-1385</v>
      </c>
      <c t="n" s="6" r="C9">
        <v>-33625</v>
      </c>
    </row>
    <row spans="1:3" r="10">
      <c t="s" s="4" r="A10">
        <v>79</v>
      </c>
      <c t="n" s="6" r="B10">
        <v>696</v>
      </c>
      <c t="n" s="6" r="C10">
        <v>1583</v>
      </c>
    </row>
    <row spans="1:3" r="11">
      <c t="s" s="4" r="A11">
        <v>137</v>
      </c>
      <c t="n" s="6" r="B11">
        <v>348</v>
      </c>
      <c t="n" s="6" r="C11">
        <v>1825</v>
      </c>
    </row>
    <row spans="1:3" r="12">
      <c t="s" s="4" r="A12">
        <v>138</v>
      </c>
      <c t="n" s="6" r="B12">
        <v>1081</v>
      </c>
    </row>
    <row spans="1:3" r="13">
      <c t="s" s="4" r="A13">
        <v>139</v>
      </c>
      <c t="n" s="6" r="B13">
        <v>1072</v>
      </c>
      <c t="n" s="6" r="C13">
        <v>1328</v>
      </c>
    </row>
    <row spans="1:3" r="14">
      <c t="s" s="4" r="A14">
        <v>140</v>
      </c>
      <c t="n" s="6" r="B14">
        <v>2139</v>
      </c>
      <c t="n" s="6" r="C14">
        <v>2575</v>
      </c>
    </row>
    <row spans="1:3" r="15">
      <c t="s" s="4" r="A15">
        <v>141</v>
      </c>
      <c t="n" s="6" r="B15">
        <v>5022</v>
      </c>
      <c t="n" s="6" r="C15">
        <v>7623</v>
      </c>
    </row>
    <row spans="1:3" r="16">
      <c t="s" s="3" r="A16">
        <v>142</v>
      </c>
    </row>
    <row spans="1:3" r="17">
      <c t="s" s="4" r="A17">
        <v>143</v>
      </c>
      <c t="n" s="6" r="B17">
        <v>-5431</v>
      </c>
      <c t="n" s="6" r="C17">
        <v>-5484</v>
      </c>
    </row>
    <row spans="1:3" r="18">
      <c t="s" s="4" r="A18">
        <v>42</v>
      </c>
      <c t="n" s="6" r="B18">
        <v>-4072</v>
      </c>
      <c t="n" s="6" r="C18">
        <v>-9177</v>
      </c>
    </row>
    <row spans="1:3" r="19">
      <c t="s" s="4" r="A19">
        <v>32</v>
      </c>
      <c t="n" s="6" r="B19">
        <v>127</v>
      </c>
      <c t="n" s="6" r="C19">
        <v>340</v>
      </c>
    </row>
    <row spans="1:3" r="20">
      <c t="s" s="4" r="A20">
        <v>144</v>
      </c>
      <c t="n" s="6" r="B20">
        <v>122932</v>
      </c>
      <c t="n" s="6" r="C20">
        <v>18228</v>
      </c>
    </row>
    <row spans="1:3" r="21">
      <c t="s" s="4" r="A21">
        <v>46</v>
      </c>
      <c t="n" s="6" r="B21">
        <v>11062</v>
      </c>
      <c t="n" s="6" r="C21">
        <v>68748</v>
      </c>
    </row>
    <row spans="1:3" r="22">
      <c t="s" s="4" r="A22">
        <v>36</v>
      </c>
      <c t="n" s="6" r="B22">
        <v>-4335</v>
      </c>
      <c t="n" s="6" r="C22">
        <v>21335</v>
      </c>
    </row>
    <row spans="1:3" r="23">
      <c t="s" s="4" r="A23">
        <v>37</v>
      </c>
      <c t="n" s="6" r="B23">
        <v>6772</v>
      </c>
      <c t="n" s="6" r="C23">
        <v>-5464</v>
      </c>
    </row>
    <row spans="1:3" r="24">
      <c t="s" s="4" r="A24">
        <v>145</v>
      </c>
      <c t="n" s="6" r="B24">
        <v>-1908</v>
      </c>
      <c t="n" s="6" r="C24">
        <v>-62063</v>
      </c>
    </row>
    <row spans="1:3" r="25">
      <c t="s" s="4" r="A25">
        <v>146</v>
      </c>
      <c t="n" s="6" r="B25">
        <v>164241</v>
      </c>
      <c t="n" s="6" r="C25">
        <v>17390</v>
      </c>
    </row>
    <row spans="1:3" r="26">
      <c t="s" s="4" r="A26">
        <v>147</v>
      </c>
      <c t="n" s="6" r="B26">
        <v>-12947</v>
      </c>
      <c t="n" s="6" r="C26">
        <v>-60066</v>
      </c>
    </row>
    <row spans="1:3" r="27">
      <c t="s" s="4" r="A27">
        <v>148</v>
      </c>
      <c t="n" s="6" r="B27">
        <v>151294</v>
      </c>
      <c t="n" s="6" r="C27">
        <v>-42676</v>
      </c>
    </row>
    <row spans="1:3" r="28">
      <c t="s" s="3" r="A28">
        <v>149</v>
      </c>
    </row>
    <row spans="1:3" r="29">
      <c t="s" s="4" r="A29">
        <v>150</v>
      </c>
      <c t="n" s="6" r="B29">
        <v>67802</v>
      </c>
      <c t="n" s="6" r="C29">
        <v>65523</v>
      </c>
    </row>
    <row spans="1:3" r="30">
      <c t="s" s="4" r="A30">
        <v>151</v>
      </c>
      <c t="n" s="6" r="B30">
        <v>-57373</v>
      </c>
      <c t="n" s="6" r="C30">
        <v>-5203</v>
      </c>
    </row>
    <row spans="1:3" r="31">
      <c t="s" s="4" r="A31">
        <v>152</v>
      </c>
      <c t="n" s="6" r="C31">
        <v>5496</v>
      </c>
    </row>
    <row spans="1:3" r="32">
      <c t="s" s="4" r="A32">
        <v>153</v>
      </c>
      <c t="n" s="6" r="C32">
        <v>35620</v>
      </c>
    </row>
    <row spans="1:3" r="33">
      <c t="s" s="4" r="A33">
        <v>154</v>
      </c>
      <c t="n" s="6" r="B33">
        <v>-534</v>
      </c>
      <c t="n" s="6" r="C33">
        <v>-5011</v>
      </c>
    </row>
    <row spans="1:3" r="34">
      <c t="s" s="4" r="A34">
        <v>155</v>
      </c>
      <c t="n" s="6" r="B34">
        <v>-2807</v>
      </c>
      <c t="n" s="6" r="C34">
        <v>-296</v>
      </c>
    </row>
    <row spans="1:3" r="35">
      <c t="s" s="4" r="A35">
        <v>156</v>
      </c>
      <c t="n" s="6" r="B35">
        <v>7088</v>
      </c>
      <c t="n" s="6" r="C35">
        <v>96129</v>
      </c>
    </row>
    <row spans="1:3" r="36">
      <c t="s" s="4" r="A36">
        <v>157</v>
      </c>
      <c t="n" s="6" r="B36">
        <v>72241</v>
      </c>
      <c t="n" s="6" r="C36">
        <v>93799</v>
      </c>
    </row>
    <row spans="1:3" r="37">
      <c t="s" s="4" r="A37">
        <v>158</v>
      </c>
      <c t="n" s="6" r="B37">
        <v>79329</v>
      </c>
      <c t="n" s="6" r="C37">
        <v>189928</v>
      </c>
    </row>
    <row spans="1:3" r="38">
      <c t="s" s="3" r="A38">
        <v>159</v>
      </c>
    </row>
    <row spans="1:3" r="39">
      <c t="s" s="4" r="A39">
        <v>160</v>
      </c>
      <c t="n" s="6" r="B39">
        <v>-2113</v>
      </c>
      <c t="n" s="6" r="C39">
        <v>105</v>
      </c>
    </row>
    <row spans="1:3" r="40">
      <c t="s" s="4" r="A40">
        <v>161</v>
      </c>
      <c t="n" s="6" r="B40">
        <v>-151271</v>
      </c>
    </row>
    <row spans="1:3" r="41">
      <c t="s" s="4" r="A41">
        <v>162</v>
      </c>
      <c t="n" s="6" r="B41">
        <v>898</v>
      </c>
      <c t="n" s="6" r="C41">
        <v>-664</v>
      </c>
    </row>
    <row spans="1:3" r="42">
      <c t="s" s="4" r="A42">
        <v>163</v>
      </c>
      <c t="n" s="6" r="C42">
        <v>-58567</v>
      </c>
    </row>
    <row spans="1:3" r="43">
      <c t="s" s="4" r="A43">
        <v>164</v>
      </c>
      <c t="n" s="6" r="B43">
        <v>115000</v>
      </c>
    </row>
    <row spans="1:3" r="44">
      <c t="s" s="4" r="A44">
        <v>165</v>
      </c>
      <c t="n" s="6" r="B44">
        <v>-4877</v>
      </c>
    </row>
    <row spans="1:3" r="45">
      <c t="s" s="4" r="A45">
        <v>166</v>
      </c>
      <c t="n" s="6" r="B45">
        <v>64534</v>
      </c>
      <c t="n" s="6" r="C45">
        <v>23409</v>
      </c>
    </row>
    <row spans="1:3" r="46">
      <c t="s" s="4" r="A46">
        <v>167</v>
      </c>
      <c t="n" s="6" r="B46">
        <v>22171</v>
      </c>
      <c t="n" s="6" r="C46">
        <v>-35717</v>
      </c>
    </row>
    <row spans="1:3" r="47">
      <c t="s" s="4" r="A47">
        <v>168</v>
      </c>
      <c t="n" s="6" r="B47">
        <v>-64534</v>
      </c>
      <c t="n" s="6" r="C47">
        <v>-23409</v>
      </c>
    </row>
    <row spans="1:3" r="48">
      <c t="s" s="4" r="A48">
        <v>169</v>
      </c>
      <c t="n" s="6" r="B48">
        <v>-42363</v>
      </c>
      <c t="n" s="6" r="C48">
        <v>-59126</v>
      </c>
    </row>
    <row spans="1:3" r="49">
      <c t="s" s="4" r="A49">
        <v>170</v>
      </c>
      <c t="n" s="6" r="B49">
        <v>188260</v>
      </c>
      <c t="n" s="6" r="C49">
        <v>88126</v>
      </c>
    </row>
    <row spans="1:3" r="50">
      <c t="s" s="4" r="A50">
        <v>171</v>
      </c>
      <c t="n" s="6" r="B50">
        <v>5240</v>
      </c>
      <c t="n" s="6" r="C50">
        <v>-10324</v>
      </c>
    </row>
    <row spans="1:3" r="51">
      <c t="s" s="4" r="A51">
        <v>172</v>
      </c>
      <c t="n" s="6" r="B51">
        <v>193500</v>
      </c>
      <c t="n" s="6" r="C51">
        <v>77802</v>
      </c>
    </row>
    <row spans="1:3" r="52">
      <c t="s" s="4" r="A52">
        <v>173</v>
      </c>
      <c t="n" s="6" r="B52">
        <v>70546</v>
      </c>
      <c t="n" s="6" r="C52">
        <v>94376</v>
      </c>
    </row>
    <row spans="1:3" r="53">
      <c t="s" s="4" r="A53">
        <v>174</v>
      </c>
      <c t="n" s="7" r="B53">
        <v>264046</v>
      </c>
      <c t="n" s="7" r="C53">
        <v>172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COMPANY BACKGR</vt:lpstr>
      <vt:lpstr>BASIS OF PRESENTATION</vt:lpstr>
      <vt:lpstr>RECENTLY ISSUED AND PENDING ACC</vt:lpstr>
      <vt:lpstr>INVESTMENTS</vt:lpstr>
      <vt:lpstr>FAIR VALUE MEASUREMENTS</vt:lpstr>
      <vt:lpstr>ACCUMULATED OTHER COMPREHENSIVE</vt:lpstr>
      <vt:lpstr>STOCK-BASED COMPENSATION</vt:lpstr>
      <vt:lpstr>CONVERTIBLE SENIOR NOTES DUE 20</vt:lpstr>
      <vt:lpstr>COMMITMENTS AND CONTINGENCIES</vt:lpstr>
      <vt:lpstr>BUSINESS SEGMENT INFORMATION</vt:lpstr>
      <vt:lpstr>OTHER DISCLOSURES</vt:lpstr>
      <vt:lpstr>DISCONTINUED OPERATIONS</vt:lpstr>
      <vt:lpstr>BASIS OF PRESENTATION (Policies</vt:lpstr>
      <vt:lpstr>INVESTMENTS (Tables)</vt:lpstr>
      <vt:lpstr>FAIR VALUE MEASUREMENTS (Tables</vt:lpstr>
      <vt:lpstr>ACCUMULATED OTHER COMPREHENSI23</vt:lpstr>
      <vt:lpstr>STOCK-BASED COMPENSATION (Table</vt:lpstr>
      <vt:lpstr>CONVERTIBLE SENIOR NOTES DUE 25</vt:lpstr>
      <vt:lpstr>BUSINESS SEGMENT INFORMATION (T</vt:lpstr>
      <vt:lpstr>OTHER DISCLOSURES (Tables)</vt:lpstr>
      <vt:lpstr>DISCONTINUED OPERATIONS (Tables</vt:lpstr>
      <vt:lpstr>ORGANIZATION AND COMPANY BACK29</vt:lpstr>
      <vt:lpstr>BASIS OF PRESENTATION (Details)</vt:lpstr>
      <vt:lpstr>INVESTMENTS - Fixed Maturity In</vt:lpstr>
      <vt:lpstr>INVESTMENTS - Expected Maturiti</vt:lpstr>
      <vt:lpstr>INVESTMENTS - Fair Value and Gr</vt:lpstr>
      <vt:lpstr>INVESTMENTS - Realized Gains an</vt:lpstr>
      <vt:lpstr>FAIR VALUE MEASUREMENTS (Detail</vt:lpstr>
      <vt:lpstr>ACCUMULATED OTHER COMPREHENSI36</vt:lpstr>
      <vt:lpstr>STOCK-BASED COMPENSATION - Stoc</vt:lpstr>
      <vt:lpstr>STOCK-BASED COMPENSATION - Rest</vt:lpstr>
      <vt:lpstr>CONVERTIBLE SENIOR NOTES DUE 39</vt:lpstr>
      <vt:lpstr>CONVERTIBLE SENIOR NOTES DUE 40</vt:lpstr>
      <vt:lpstr>COMMITMENTS AND CONTINGENCIES (</vt:lpstr>
      <vt:lpstr>BUSINESS SEGMENT INFORMATION (D</vt:lpstr>
      <vt:lpstr>OTHER DISCLOSURES - Income Taxe</vt:lpstr>
      <vt:lpstr>OTHER DISCLOSURES - Unconsolida</vt:lpstr>
      <vt:lpstr>OTHER DISCLOSURES - Common Stoc</vt:lpstr>
      <vt:lpstr>DISCONTINUED OPERATIONS - Sale </vt:lpstr>
      <vt:lpstr>DISCONTINUED OPERATIONS - Fin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57:12Z</dcterms:created>
  <dcterms:modified xmlns:dcterms="http://purl.org/dc/terms/" xmlns:xsi="http://www.w3.org/2001/XMLSchema-instance" xsi:type="dcterms:W3CDTF">2016-11-08T12:57:12Z</dcterms:modified>
  <dc:title xmlns:dc="http://purl.org/dc/elements/1.1/">Untitled</dc:title>
  <dc:description xmlns:dc="http://purl.org/dc/elements/1.1/"/>
  <dc:subject xmlns:dc="http://purl.org/dc/elements/1.1/"/>
  <cp:keywords/>
  <cp:category/>
</cp:coreProperties>
</file>